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and Summar" sheetId="10" state="visible" r:id="rId10"/>
    <sheet xmlns:r="http://schemas.openxmlformats.org/officeDocument/2006/relationships" name="Notes Receivable" sheetId="11" state="visible" r:id="rId11"/>
    <sheet xmlns:r="http://schemas.openxmlformats.org/officeDocument/2006/relationships" name="Property and Equipment, Net" sheetId="12" state="visible" r:id="rId12"/>
    <sheet xmlns:r="http://schemas.openxmlformats.org/officeDocument/2006/relationships" name="Real Estate Held For Sale" sheetId="13" state="visible" r:id="rId13"/>
    <sheet xmlns:r="http://schemas.openxmlformats.org/officeDocument/2006/relationships" name="Real Estate Held For Investment" sheetId="14" state="visible" r:id="rId14"/>
    <sheet xmlns:r="http://schemas.openxmlformats.org/officeDocument/2006/relationships" name="Other Investments" sheetId="15" state="visible" r:id="rId15"/>
    <sheet xmlns:r="http://schemas.openxmlformats.org/officeDocument/2006/relationships" name="Intangible Assets and Goodwill" sheetId="16" state="visible" r:id="rId16"/>
    <sheet xmlns:r="http://schemas.openxmlformats.org/officeDocument/2006/relationships" name="Derivative Liabilities" sheetId="17" state="visible" r:id="rId17"/>
    <sheet xmlns:r="http://schemas.openxmlformats.org/officeDocument/2006/relationships" name="Due to Related Parties" sheetId="18" state="visible" r:id="rId18"/>
    <sheet xmlns:r="http://schemas.openxmlformats.org/officeDocument/2006/relationships" name="Loans Secured by Real Estate"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Nature of Operations and Summ_2" sheetId="26" state="visible" r:id="rId26"/>
    <sheet xmlns:r="http://schemas.openxmlformats.org/officeDocument/2006/relationships" name="Nature of Operations and Summ_3" sheetId="27" state="visible" r:id="rId27"/>
    <sheet xmlns:r="http://schemas.openxmlformats.org/officeDocument/2006/relationships" name="Property and Equipment, Net (Ta" sheetId="28" state="visible" r:id="rId28"/>
    <sheet xmlns:r="http://schemas.openxmlformats.org/officeDocument/2006/relationships" name="Real Estate Held For Investme_2" sheetId="29" state="visible" r:id="rId29"/>
    <sheet xmlns:r="http://schemas.openxmlformats.org/officeDocument/2006/relationships" name="Other Investments (Tables)" sheetId="30" state="visible" r:id="rId30"/>
    <sheet xmlns:r="http://schemas.openxmlformats.org/officeDocument/2006/relationships" name="Intangible Assets and Goodwill " sheetId="31" state="visible" r:id="rId31"/>
    <sheet xmlns:r="http://schemas.openxmlformats.org/officeDocument/2006/relationships" name="Derivative Liabilities (Tables)" sheetId="32" state="visible" r:id="rId32"/>
    <sheet xmlns:r="http://schemas.openxmlformats.org/officeDocument/2006/relationships" name="Due to Related Parties (Tables)" sheetId="33" state="visible" r:id="rId33"/>
    <sheet xmlns:r="http://schemas.openxmlformats.org/officeDocument/2006/relationships" name="Loans Secured by Real Estate (T"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Segment Information (Tables)" sheetId="37" state="visible" r:id="rId37"/>
    <sheet xmlns:r="http://schemas.openxmlformats.org/officeDocument/2006/relationships" name="Commitments and Contingencies (" sheetId="38" state="visible" r:id="rId38"/>
    <sheet xmlns:r="http://schemas.openxmlformats.org/officeDocument/2006/relationships" name="Nature of Operations and Summ_4" sheetId="39" state="visible" r:id="rId39"/>
    <sheet xmlns:r="http://schemas.openxmlformats.org/officeDocument/2006/relationships" name="Nature of Operations and Summ_5" sheetId="40" state="visible" r:id="rId40"/>
    <sheet xmlns:r="http://schemas.openxmlformats.org/officeDocument/2006/relationships" name="Nature of Operations and Summ_6" sheetId="41" state="visible" r:id="rId41"/>
    <sheet xmlns:r="http://schemas.openxmlformats.org/officeDocument/2006/relationships" name="Nature of Operations and Summ_7" sheetId="42" state="visible" r:id="rId42"/>
    <sheet xmlns:r="http://schemas.openxmlformats.org/officeDocument/2006/relationships" name="Nature of Operations and Summ_8" sheetId="43" state="visible" r:id="rId43"/>
    <sheet xmlns:r="http://schemas.openxmlformats.org/officeDocument/2006/relationships" name="Nature of Operations and Summ_9" sheetId="44" state="visible" r:id="rId44"/>
    <sheet xmlns:r="http://schemas.openxmlformats.org/officeDocument/2006/relationships" name="Nature of Operations and Sum_10" sheetId="45" state="visible" r:id="rId45"/>
    <sheet xmlns:r="http://schemas.openxmlformats.org/officeDocument/2006/relationships" name="Notes Receivable (Details Narra" sheetId="46" state="visible" r:id="rId46"/>
    <sheet xmlns:r="http://schemas.openxmlformats.org/officeDocument/2006/relationships" name="Property and Equipment, Net (De" sheetId="47" state="visible" r:id="rId47"/>
    <sheet xmlns:r="http://schemas.openxmlformats.org/officeDocument/2006/relationships" name="Property and Equipment, Net - S" sheetId="48" state="visible" r:id="rId48"/>
    <sheet xmlns:r="http://schemas.openxmlformats.org/officeDocument/2006/relationships" name="Real Estate Held For Sale (Deta" sheetId="49" state="visible" r:id="rId49"/>
    <sheet xmlns:r="http://schemas.openxmlformats.org/officeDocument/2006/relationships" name="Real Estate Held for Investme_3" sheetId="50" state="visible" r:id="rId50"/>
    <sheet xmlns:r="http://schemas.openxmlformats.org/officeDocument/2006/relationships" name="Real Estate Held for Investme_4" sheetId="51" state="visible" r:id="rId51"/>
    <sheet xmlns:r="http://schemas.openxmlformats.org/officeDocument/2006/relationships" name="Other Investments - Schedule of" sheetId="52" state="visible" r:id="rId52"/>
    <sheet xmlns:r="http://schemas.openxmlformats.org/officeDocument/2006/relationships" name="Other Investments - Schedule _2"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Derivative Liabilities (Details" sheetId="57" state="visible" r:id="rId57"/>
    <sheet xmlns:r="http://schemas.openxmlformats.org/officeDocument/2006/relationships" name="Derivative Liabilities - Schedu" sheetId="58" state="visible" r:id="rId58"/>
    <sheet xmlns:r="http://schemas.openxmlformats.org/officeDocument/2006/relationships" name="Due to Related Parties (Details" sheetId="59" state="visible" r:id="rId59"/>
    <sheet xmlns:r="http://schemas.openxmlformats.org/officeDocument/2006/relationships" name="Due to Related Parties - Schedu" sheetId="60" state="visible" r:id="rId60"/>
    <sheet xmlns:r="http://schemas.openxmlformats.org/officeDocument/2006/relationships" name="Loans Secured by Real Estate - " sheetId="61" state="visible" r:id="rId61"/>
    <sheet xmlns:r="http://schemas.openxmlformats.org/officeDocument/2006/relationships" name="Loans Secured by Real Estate _2" sheetId="62" state="visible" r:id="rId62"/>
    <sheet xmlns:r="http://schemas.openxmlformats.org/officeDocument/2006/relationships" name="Loans Secured by Real Estate _3" sheetId="63" state="visible" r:id="rId63"/>
    <sheet xmlns:r="http://schemas.openxmlformats.org/officeDocument/2006/relationships" name="Stockholders' Equity (Details N" sheetId="64" state="visible" r:id="rId64"/>
    <sheet xmlns:r="http://schemas.openxmlformats.org/officeDocument/2006/relationships" name="Income Taxes (Details Narrative" sheetId="65" state="visible" r:id="rId65"/>
    <sheet xmlns:r="http://schemas.openxmlformats.org/officeDocument/2006/relationships" name="Income Taxes - Schedule of Inco" sheetId="66" state="visible" r:id="rId66"/>
    <sheet xmlns:r="http://schemas.openxmlformats.org/officeDocument/2006/relationships" name="Income Taxes - Schedule of Prov" sheetId="67" state="visible" r:id="rId67"/>
    <sheet xmlns:r="http://schemas.openxmlformats.org/officeDocument/2006/relationships" name="Income Taxes - Schedule of Effe" sheetId="68" state="visible" r:id="rId68"/>
    <sheet xmlns:r="http://schemas.openxmlformats.org/officeDocument/2006/relationships" name="Income Taxes - Schedule of Comp" sheetId="69" state="visible" r:id="rId69"/>
    <sheet xmlns:r="http://schemas.openxmlformats.org/officeDocument/2006/relationships" name="Related Party Transactions - Sc" sheetId="70" state="visible" r:id="rId70"/>
    <sheet xmlns:r="http://schemas.openxmlformats.org/officeDocument/2006/relationships" name="Segment Information (Details Na" sheetId="71" state="visible" r:id="rId71"/>
    <sheet xmlns:r="http://schemas.openxmlformats.org/officeDocument/2006/relationships" name="Segment Information - Schedule " sheetId="72" state="visible" r:id="rId72"/>
    <sheet xmlns:r="http://schemas.openxmlformats.org/officeDocument/2006/relationships" name="Commitments and Contingencies_2" sheetId="73" state="visible" r:id="rId73"/>
    <sheet xmlns:r="http://schemas.openxmlformats.org/officeDocument/2006/relationships" name="Commitments and Contingencies -" sheetId="74" state="visible" r:id="rId74"/>
    <sheet xmlns:r="http://schemas.openxmlformats.org/officeDocument/2006/relationships" name="Subsequent Events (Details Narr" sheetId="75" state="visible" r:id="rId75"/>
  </sheets>
  <definedNames/>
  <calcPr calcId="124519" fullCalcOnLoad="1"/>
</workbook>
</file>

<file path=xl/sharedStrings.xml><?xml version="1.0" encoding="utf-8"?>
<sst xmlns="http://schemas.openxmlformats.org/spreadsheetml/2006/main" uniqueCount="713">
  <si>
    <t>Document and Entity Information - USD ($)</t>
  </si>
  <si>
    <t>12 Months Ended</t>
  </si>
  <si>
    <t>Dec. 31, 2018</t>
  </si>
  <si>
    <t>Apr. 02, 2019</t>
  </si>
  <si>
    <t>Jun. 29, 2018</t>
  </si>
  <si>
    <t>Document And Entity Information</t>
  </si>
  <si>
    <t>Entity Registrant Name</t>
  </si>
  <si>
    <t>Greenpro Capital Corp.</t>
  </si>
  <si>
    <t>Entity Central Index Key</t>
  </si>
  <si>
    <t>0001597846</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 Business Flag</t>
  </si>
  <si>
    <t>true</t>
  </si>
  <si>
    <t>Entity Emerging Growth Company</t>
  </si>
  <si>
    <t>Entity Ex Transition Period</t>
  </si>
  <si>
    <t>Entity Shell Company</t>
  </si>
  <si>
    <t>Entity Public Float</t>
  </si>
  <si>
    <t>Entity Common Stock, Shares Outstanding</t>
  </si>
  <si>
    <t>Trading Symbol</t>
  </si>
  <si>
    <t>GRNQ</t>
  </si>
  <si>
    <t>Document Fiscal Period Focus</t>
  </si>
  <si>
    <t>FY</t>
  </si>
  <si>
    <t>Document Fiscal Year Focus</t>
  </si>
  <si>
    <t>2018</t>
  </si>
  <si>
    <t>Consolidated Balance Sheets - USD ($)</t>
  </si>
  <si>
    <t>Dec. 31, 2017</t>
  </si>
  <si>
    <t>Current assets</t>
  </si>
  <si>
    <t>Cash and cash equivalents (including $145,385 of restricted cash at December 31, 2018)</t>
  </si>
  <si>
    <t>Accounts receivable, net</t>
  </si>
  <si>
    <t>Prepaids and other current assets (including due from related parties of $95,794 and $1,761 as of December 31, 2018 and 2017, respectively)</t>
  </si>
  <si>
    <t>Deferred costs of revenue (including $184,000 and $0 to related parties as of December 31, 2018 and 2017, respectively)</t>
  </si>
  <si>
    <t>Total current assets</t>
  </si>
  <si>
    <t>Property and equipment, net</t>
  </si>
  <si>
    <t>Real Estate investments:</t>
  </si>
  <si>
    <t>Real estate held for sale</t>
  </si>
  <si>
    <t>Real estate held for investment, net</t>
  </si>
  <si>
    <t>Intangible assets, net</t>
  </si>
  <si>
    <t>Goodwill</t>
  </si>
  <si>
    <t>Other investments (includes investment in related party of $51,613 as of December 31, 2018 and 2017, respectively)</t>
  </si>
  <si>
    <t>TOTAL ASSETS</t>
  </si>
  <si>
    <t>Current liabilities:</t>
  </si>
  <si>
    <t>Accounts payable and accrued liabilities</t>
  </si>
  <si>
    <t>Current portion of loans secured by real estate</t>
  </si>
  <si>
    <t>Due to related parties</t>
  </si>
  <si>
    <t>Income tax payable</t>
  </si>
  <si>
    <t>Deferred revenue</t>
  </si>
  <si>
    <t>Derivative liabilities</t>
  </si>
  <si>
    <t xml:space="preserve"> </t>
  </si>
  <si>
    <t>Total current liabilities</t>
  </si>
  <si>
    <t>Long term portion of loans secured by real estate</t>
  </si>
  <si>
    <t>Total liabilities</t>
  </si>
  <si>
    <t>Commitments and contingencies</t>
  </si>
  <si>
    <t>Stockholders' Equity:</t>
  </si>
  <si>
    <t>Preferred stock, $0.0001 par value; 100,000,000 shares authorized; no shares issued and outstanding</t>
  </si>
  <si>
    <t>Common stock, $0.0001 par value; 500,000,000 shares authorized; 54,715,287 and 53,233,960 shares issued and outstanding, respectively</t>
  </si>
  <si>
    <t>Additional paid in capital</t>
  </si>
  <si>
    <t>Accumulated other comprehensive loss</t>
  </si>
  <si>
    <t>Accumulated deficit</t>
  </si>
  <si>
    <t>Total Greenpro Capital Corp. common stockholders' equity</t>
  </si>
  <si>
    <t>Noncontrolling interests in consolidated subsidiaries</t>
  </si>
  <si>
    <t>Total stockholders' equity</t>
  </si>
  <si>
    <t>TOTAL LIABILITIES AND STOCKHOLDERS' EQUITY</t>
  </si>
  <si>
    <t>Consolidated Balance Sheets (Parenthetical) - USD ($)</t>
  </si>
  <si>
    <t>Statement of Financial Position [Abstract]</t>
  </si>
  <si>
    <t>Restricted cash</t>
  </si>
  <si>
    <t>Due from related parties</t>
  </si>
  <si>
    <t>Due to related parties, deferred revenue</t>
  </si>
  <si>
    <t>Investments in related par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REVENUES:</t>
  </si>
  <si>
    <t>Total revenues</t>
  </si>
  <si>
    <t>OPERATING COSTS AND EXPENSES:</t>
  </si>
  <si>
    <t>Cost of service revenue (including $66,000 and $0 cost of service to related parties, respectively)</t>
  </si>
  <si>
    <t>Cost of properties sold</t>
  </si>
  <si>
    <t>Cost of rental revenue</t>
  </si>
  <si>
    <t>General and administrative</t>
  </si>
  <si>
    <t>Impairment of goodwill and intangible assets</t>
  </si>
  <si>
    <t>Impairment of notes receivable-related party</t>
  </si>
  <si>
    <t>Impairment of other investments (including $250,000 of related party investments)</t>
  </si>
  <si>
    <t>Total operating costs and expenses</t>
  </si>
  <si>
    <t>LOSS FROM OPERATIONS</t>
  </si>
  <si>
    <t>OTHER INCOME (EXPENSE)</t>
  </si>
  <si>
    <t>Gain on sale of equity method investments (including $15,000 of gain from related parties)</t>
  </si>
  <si>
    <t>Change in fair value of derivative liabilities</t>
  </si>
  <si>
    <t>Fair value of common stock issued in connection with financing transaction</t>
  </si>
  <si>
    <t>Other income</t>
  </si>
  <si>
    <t>Loss on other investments</t>
  </si>
  <si>
    <t>Interest income</t>
  </si>
  <si>
    <t>Interest expense</t>
  </si>
  <si>
    <t>LOSS BEFORE INCOME TAX</t>
  </si>
  <si>
    <t>Income tax expense</t>
  </si>
  <si>
    <t>NET LOSS</t>
  </si>
  <si>
    <t>Net (income) loss attributable to noncontrolling interest</t>
  </si>
  <si>
    <t>NET LOSS ATTRIBUTED TO COMMON STOCKHOLDERS</t>
  </si>
  <si>
    <t>Other comprehensive loss:</t>
  </si>
  <si>
    <t>- Foreign currency translation loss</t>
  </si>
  <si>
    <t>COMPREHENSIVE LOSS</t>
  </si>
  <si>
    <t>PER SHARE, BASIC AND DILUTED</t>
  </si>
  <si>
    <t>WEIGHTED AVERAGE NUMBER OF COMMON STOCK OUTSTANDING, BASIC AND DILUTED</t>
  </si>
  <si>
    <t>Service Revenue [Member]</t>
  </si>
  <si>
    <t>Sale of Properties [Member]</t>
  </si>
  <si>
    <t>Rental Revenue [Member]</t>
  </si>
  <si>
    <t>Consolidated Statements of Operations and Comprehensive Loss (Parenthetical) - USD ($)</t>
  </si>
  <si>
    <t>Related party investments</t>
  </si>
  <si>
    <t>Equity Method Investments [Member]</t>
  </si>
  <si>
    <t>Revenue from related parties</t>
  </si>
  <si>
    <t>Cost of services to related parties</t>
  </si>
  <si>
    <t>Consolidated Statements of Changes in Stockholders' Equity - USD ($)</t>
  </si>
  <si>
    <t>Common Stock [Member]</t>
  </si>
  <si>
    <t>Additional Paid-in Capital [Member]</t>
  </si>
  <si>
    <t>Accumulated Other Comprehensive Income (Loss) [Member]</t>
  </si>
  <si>
    <t>Accumulated Deficit [Member]</t>
  </si>
  <si>
    <t>Non-Controlling Interest [Member]</t>
  </si>
  <si>
    <t>Total</t>
  </si>
  <si>
    <t>Balance beginning at Dec. 31, 2016</t>
  </si>
  <si>
    <t>Balance beginning, shares at Dec. 31, 2016</t>
  </si>
  <si>
    <t>Shares issued for cash</t>
  </si>
  <si>
    <t>Shares issued for cash, shares</t>
  </si>
  <si>
    <t>Share issued for acquisition</t>
  </si>
  <si>
    <t>Share issued for acquisition, shares</t>
  </si>
  <si>
    <t>Noncontrolling interest related to acquisition</t>
  </si>
  <si>
    <t>Acquisition of common controlled company</t>
  </si>
  <si>
    <t>Foreign currency translation</t>
  </si>
  <si>
    <t>Net Income (loss)</t>
  </si>
  <si>
    <t>Balance ending at Dec. 31, 2017</t>
  </si>
  <si>
    <t>Balance ending, shares at Dec. 31, 2017</t>
  </si>
  <si>
    <t>Common stock sold in public offering, net of offering costs of $956,238</t>
  </si>
  <si>
    <t>Common stock sold in public offering, net of offering costs of $956,238, shares</t>
  </si>
  <si>
    <t>Common stock sold in private placement, net of offering costs of $102,000</t>
  </si>
  <si>
    <t>Common stock sold in private placement, net of offering costs of $102,000, shares</t>
  </si>
  <si>
    <t>Disposal of noncontrolling interest</t>
  </si>
  <si>
    <t>Acquisition of noncontrolling interest</t>
  </si>
  <si>
    <t>Balance ending at Dec. 31, 2018</t>
  </si>
  <si>
    <t>Balance ending, shares at Dec. 31, 2018</t>
  </si>
  <si>
    <t>Consolidated Statements of Changes in Stockholders' Equity (Parenthetical)</t>
  </si>
  <si>
    <t>Dec. 31, 2018USD ($)</t>
  </si>
  <si>
    <t>Common stock offering costs</t>
  </si>
  <si>
    <t>Private Placement [Member]</t>
  </si>
  <si>
    <t>Consolidated Statements of Cash Flows - USD ($)</t>
  </si>
  <si>
    <t>Cash flows from operating activities:</t>
  </si>
  <si>
    <t>Net loss</t>
  </si>
  <si>
    <t>Adjustments to reconcile net loss to net cash used in operating activities:</t>
  </si>
  <si>
    <t>Depreciation and amortization</t>
  </si>
  <si>
    <t>Impairment of notes receivable</t>
  </si>
  <si>
    <t>Impairment of other investments</t>
  </si>
  <si>
    <t>Gain on sale of real estate held for sale</t>
  </si>
  <si>
    <t>Provision for bad debts</t>
  </si>
  <si>
    <t>Write off of other receivables (includes write off of related party receivable of $28,340 as of December 31, 2017)</t>
  </si>
  <si>
    <t>Increase in cash surrender value on life insurance</t>
  </si>
  <si>
    <t>Loss on disposal of subsidiaries</t>
  </si>
  <si>
    <t>Change in fair value of financial instruments</t>
  </si>
  <si>
    <t>Changes in operating assets and liabilities:</t>
  </si>
  <si>
    <t>Prepaids and other current assets</t>
  </si>
  <si>
    <t>Deferred costs of revenue</t>
  </si>
  <si>
    <t>Net cash used in operating activities</t>
  </si>
  <si>
    <t>Cash flows from investing activities:</t>
  </si>
  <si>
    <t>Purchase of property and equipment</t>
  </si>
  <si>
    <t>Purchase of intangible assets</t>
  </si>
  <si>
    <t>Proceeds from real estate held for sale</t>
  </si>
  <si>
    <t>Purchase of other investments</t>
  </si>
  <si>
    <t>Cash acquired on acquisition of business</t>
  </si>
  <si>
    <t>Loan to a related party</t>
  </si>
  <si>
    <t>Payments received on loan to related party</t>
  </si>
  <si>
    <t>Net cash provided by (used in) investing activities</t>
  </si>
  <si>
    <t>Cash flows from financing activities:</t>
  </si>
  <si>
    <t>Proceeds from shares issued for cash</t>
  </si>
  <si>
    <t>Proceeds from loans secured by real estate</t>
  </si>
  <si>
    <t>Principal payments of loans secured by real estate</t>
  </si>
  <si>
    <t>Advances (to) from related parties</t>
  </si>
  <si>
    <t>Net cash provided by financing activities</t>
  </si>
  <si>
    <t>Effect of exchange rate changes in cash and cash equivalents</t>
  </si>
  <si>
    <t>NET CHANGE IN CASH, CASH EQUIVALENTS, AND RESTRICTED CASH</t>
  </si>
  <si>
    <t>CASH, CASH EQUIVALENTS, AND RESTRICTED CASH, BEGINNING OF YEAR</t>
  </si>
  <si>
    <t>CASH, CASH EQUIVALENTS, AND RESTRICTED CASH, END OF YEAR</t>
  </si>
  <si>
    <t>SUPPLEMENTAL DISCLOSURE OF CASH FLOW INFORMATION:</t>
  </si>
  <si>
    <t>Cash paid for income tax</t>
  </si>
  <si>
    <t>Cash paid for interest</t>
  </si>
  <si>
    <t>NON-CASH INVESTING AND FINANCING ACTIVITIES</t>
  </si>
  <si>
    <t>Acquisition of lease deposit in settlement of accounts receivable</t>
  </si>
  <si>
    <t>Fair value of warrants recorded as derivative liabilities included in offering costs</t>
  </si>
  <si>
    <t>Shares issued for acquisition of equity method investee business</t>
  </si>
  <si>
    <t>Consolidated Statements of Cash Flows (Parenthetical)</t>
  </si>
  <si>
    <t>Dec. 31, 2017USD ($)</t>
  </si>
  <si>
    <t>Statement of Cash Flows [Abstract]</t>
  </si>
  <si>
    <t>Other receivable, related party</t>
  </si>
  <si>
    <t>Nature of Operations and Summary of Significant Accounting Policies</t>
  </si>
  <si>
    <t>Organization, Consolidation and Presentation of Financial Statements [Abstract]</t>
  </si>
  <si>
    <t>NOTE 1 – NATURE OF OPERATIONS AND SUMMARY OF SIGNIFICANT
ACCOUNTING POLICIES Greenpro Capital Corp. (the “Company”
or “GRNQ”) was incorporated on July 19, 2013 in the state of Nevada. On May 6, 2015, the Company changed its name to
Greenpro Capital Corp. The Company currently provides a wide range of business consulting and corporate advisory services including
cross-border listing advisory services, tax planning, advisory and transaction services, record management services, and accounting
outsourcing services. As part of our business consulting and corporate advisory business segment, Greenpro Venture Capital Limited
provides a business incubator for start-up and high growth companies during their critical growth period and focuses on investments
in select start-up and high growth potential companies. In addition to our business consulting and corporate advisory business
segment, we operate another business segment that focuses on the acquisition and rental of real estate properties held for investment
and the and sale of real estate properties held for sale. Our focus is on companies located in Asia and Southeast Asia including
Hong Kong, Malaysia, China, Thailand, and Singapore.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18,
the Company incurred a net loss of $8,325,163 and used cash in operating activities of $1,001,421 and at December 31, 2018, the
Company had a working capital deficiency of $541,221.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Basis of presentation The consolidated financial statements include
the accounts of the Company and its wholly-owned subsidiaries and majority-owned subsidiaries which the Company controls and entities
for which the Company is the primary beneficiary. The accompanying consolidated financial statements have been prepared in accordance
with generally accepted accounting principles in the United States of America. The Company’s consolidated financial statements
are expressed in U.S. Dollars. All inter-company accounts and transactions have been eliminated in consolidation. At December 31, 2018, the consolidated financial
statements include the accounts of majority-owned subsidiaries made up of the Company’s ownership of 80% of Greenpro International
Limited, 60% of Forward Win International Limited (“Forward Win”) and Yabez (Hong Kong) Company Limited (“Yabez”),
and 51% of Greenpro Capital Village Sdn Bhd (“Greenpro Capital Village”). At December 31, 2017, the consolidated financial
statements include the accounts of majority-owned subsidiaries made up of the Company’s ownership of 60% of Forward Win,
Yabez, Greenpro Wealthon Sdn Bhd, Billion Sino Holdings Limited, and Parich Wealth Management Limited (Hong Kong), and 51% of Greenpro
Capital Village and Greenpro Family Office Limited. 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investments,
notes receivable, and other long-term assets including goodwill, valuation allowance on deferred income taxes, and the accrual
of potential liabilities. Actual results may differ from these estimates. Cash, cash equivalents, and restricted cash Cash consists of funds on hand and held in
bank accounts. Cash equivalents includes demand deposits placed with banks or other financial institutions and all highly liquid
investments with original maturities of three months or less, including money market funds. Restricted cash represents cash restricted
for the loan collateral requirements as defined in a loan agreement, and also the minimum paid-up share capital requirement for
insurance brokers specified under the Insurance Ordinance of Hong Kong. At December 31, 2018 and 2017, cash included
funds held by employees of $5,663 and $32,673, respectively and was held to facilitate payment of expenses in local currencies
and to facilitate third-party online payment platforms which the Company had not set up corporate accounts for (WeChat Pay and
Alipay).
December 31, 2018 December 31, 2017
Cash, cash equivalents, and restricted cash
Denominated in United States Dollars $ 764,839 $ 283,674
Denominated in Hong Kong Dollars 944,872 568,008
Denominated in Chinese Renminbi 409,908 239,502
Denominated in Malaysian Ringgit 52,429 71,210
Cash, cash equivalents, and restricted cash $ 2,172,048 $ 1,162,394 Property and equipment, net Property and equipment are stated at cost less
accumulated depreciation and amortization. Depreciation is calculated on the straight-line basis over the following expected useful
lives from the date on which they become fully operational and after taking into account their estimated residual values:
Categories Expected useful life Residual value
Office leasehold 26 years -
Furniture and fixtures 3 - 10 years 5 %
Office equipment 3 - 10 years 5% - 10 %
Leasehold improvement Over the shorter of estimated useful life or term of lease - Office leasehold represents three adjoining
office units used by the Company located in a commercial building in Shenzhen, China. The office leasehold is subject to a land
lease with a term of 26 years and is being amortized over the remaining lease term. Expenditures for maintenance and repairs are
expensed as incurred. Depreciation and amortization expense, classified
as operating expenses, was $143,359 and $21,992 for the years ended December 31, 2018 and 2017, respectively.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8 and 2017, the Company determined there
were no indicators of impairment of its property and equipment. Real estate held for sale Real estate held for sale is reported at the
lower of carrying amount or fair value, less estimated costs to sell. The cost of real estate held for sale includes the purchase
price of property, legal fees, improvement costs to the building structure, and other acquisition costs. Project wide costs such
as land and building acquisition and certain development costs are allocated to the specific units based upon their relative fair
value before construction. We continue to actively market all properties that are designated as held for sale. Real estate held
for sale is not depreciated. In conducting its reviews for indicators of
impairment, the Company evaluates, among other things, the margins on units already sold within the project, margins on units under
contract but not closed (none as of December 31, 2018), and projected margin on future unit sales. The Company pays particular
attention to discern if the real estate held for sale is moving at a slower than expected pace or where margins are trending downward.
For the years ended December 31, 2018 and 2017, the Company determined there were no indicators of impairment of its real estate
held for sale. Real estate held for investment, net Real estate held for investment is stated at
cost less accumulated depreciation. Depreciation is calculated on the straight-line basis over the following expected useful lives
from the date on which they become fully operational and after taking into account their estimated residual values:
Categories Expected useful life Residual value
Office leasehold 50 years -
Furniture and fixtures 3 – 10 years 5 %
Office equipment 3 – 10 years 5% - 10 %
Leasehold improvement Shorter of the estimated useful life or term of lease - The cost of office leasehold includes the purchase
price of property, legal fees, and other acquisition costs. Depreciation and amortization expense, classified
as cost of rental, was $32,917 and $30,570 for the years ended December 31, 2018 and 2017, respectively. Management assesses the carrying value of real
estate held for invest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8 and 2017, the Company determined there
were no indicators of impairment of its real estate held for investment. Intangible assets Intangible assets are stated at cost less accumulated
amortization. Intangible assets represented customer lists and order backlogs acquired in business combinations and certain trademarks
registered in Hong Kong, the PRC, and Malaysia. Intangible assets are amortized on a straight-line basis over their estimated useful
lives ranging from five to ten years. Amortization expense for the years ended December 31, 2018 and 2017 were $90,581 and $135,925,
respectively. The Company follows ASC 360 in accounting for
intangible assets, which requires impairment losses to be recorded when indicators of impairment are present and the undiscounted
cash flows estimated to be generated by the assets are less than the assets’ carrying amounts. For the years ended December
31, 2018 and 2017, the Company recorded impairments of intangible assets of $105,000 and $164,337 respectively (see Note 7). Goodwill Goodwill is the excess of cost of an acquired
entity over the fair value of amounts assigned to assets acquired and liabilities assumed in a business combination.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its annual impairment testing for its reporting units on December 31, of each fiscal year.
For the years ended December 31, 2018 and 2017, the Company recorded impairments of goodwill of $892,137 and $1,734,384, respectively
(See Note 7). Impairment of long-lived assets Long-lived assets primarily include real estate
held for investment, property and equipment and intangible assets. In accordance with the provision of ASC 360,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As at December 31, 2018, the Company determined there were no indicators of impairment of its real estate held for investment and
its property and equipment. 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 Revenue recognition Prior to January 1, 2018, the Company recognized
its revenue in accordance with Accounting Standards Codification (ASC) 605 Revenue Recognition Effective January 1, 2018, the Company adopted
the guidance of ASC 606, Revenue from Contracts The Company’s revenue consists of revenue
from providing business consulting and corporate advisory services (“service revenue”), revenue from the sale of real
estate properties, and revenue from the rental of real estate properties. Revenue from services For certain of our service contracts providing
assistance to clients in capital market listings (“Listing services”), our services provided are considered to be one
performance obligation. Revenue and expenses are deferred until the performance obligation is complete and collectability of the
consideration is probable. For service contracts where the performance obligation is not completed, deferred costs of revenue are
recorded as incurred and deferred revenue is recorded for any payments received on such yet to be completed performance obligations.
On an ongoing basis, management monitors these contracts for profitability and when needed may record a liability if a determination
is made that costs will exceed revenue. For other services such as company secretarial,
accounting, financial analysis and related services (“Non-listing services”), the Company’s performance obligations
are satisfied, and the related revenue is recognized, as services are rendered. For contracts in which we act as an agent, the
Company reports revenue net of expenses paid. The Company offers no discounts, rebates, rights
of return, or other allowances to clients which would result in the establishment of reserves against service revenue. Additionally,
to date, the Company has not incurred incremental costs in obtaining a client contract. The adoption of ASC 606 had no impact on
the Company’s consolidated financial statements. Revenue from the sale of real estate properties Generally, the Company’s sales of its
real estate properties are considered a sale of a nonfinancial asset. The Company derecognizes the asset and recognizes a gain
or loss on the sale of the real estate when control of the underlying asset transfers to the buyer. During the years ended December
31, 2018, the Company recognized revenue from the sale of eight units of its real estate property held for sale. During the years
ended December 31, 2017, the Company recognized revenue from the sale of three units of its real estate property held for sale. Revenue from the rental of real estate properties Rental revenue represents lease rental income
from the Company’s tenants. The tenants pay monthly in accordance with lease agreements and the Company recognizes the income
ratably over the lease term as this is the most representative of the pattern in which the benefit is expected to be derived from
the underlying asset. Cost of revenues Cost of service revenue primarily consists
of employee compensation and related payroll benefits, company formation costs, and other professional fees directly attributable
to the services rendered. Cost of real estate properties sold primarily
consists of the purchase price of property, legal fees, improvement costs to the building structure, and other acquisition costs.
Selling and advertising costs are expensed as incurred. Cost of rental revenue primarily includes costs
associated with repairs and maintenance, property insurance, depreciation and other related administrative costs. Property management
fees and utility expenses are paid directly by tenants. The following table provides information about
disaggregated revenue based on revenue by service lines and revenue by geographic area:
Year ended December 31,
2018 2017
Revenue by service lines:
Corporate advisory – Non-Listing services $ 2,680,748 $ 2,743,819
Corporate advisory – Listing services - 570,000
Sales of real estate held for sale 1,368,220 423,871
Rental of real estate properties 164,392 178,682
Total revenue $ 4,213,360 $ 3,916,372 The following table provides information about
disaggregated revenue based on revenue by service lines and revenue by geographic area:
Year ended December 31,
2018 2017
Revenue by geographic area:
Hong Kong $ 3,271,745 $ 2,705,182
Malaysia 661,008 604,112
China 280,607 607,078
Total revenue $ 4,213,360 $ 3,916,372 Our contract balances include deferred costs
of revenue and deferred revenue. Deferred Revenue For service contracts where the performance
obligation is not completed, deferred revenue is recorded for any payments received in advance of the performance obligation. Changes
in deferred revenue were as follows: Deferred Costs of Revenue For service contracts where the performance
obligation is not completed, deferred costs of revenue are recorded for any costs incurred in advance of the performance obligation. Deferred revenue and deferred costs of revenue
at December 31, 2018 and 2017 are classified as current assets or current liabilities and totaled:
As of December 31, 2018 As of December 31, 2017
Deferred revenue $ 1,816,358 $ 345,000
Deferred costs of revenue $ 418,668 $ 74,990 Accounts Receivable Accounts receivable as presented in the consolidated
balance sheets are related to the Company’s contracts and are recorded when the right to consideration becomes unconditional
at the amount management expects to collect. Accounts receivable are recorded at the invoiced amount less an allowance for any
uncollectible accounts, do not bear interest, and payments are generally due within thirty to forty-five days of invoicing. The
carrying value of accounts receivable approximates their fair value. The Company maintains an allowance for doubtful accounts receivable.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As of December 31, 2018 As of December 31, 2017
Accounts receivable, gross $ 267,856 $ 421,913
Less: Allowance for doubtful accounts (79,802 ) (76,179 )
Accounts receivable, net $ 188,054 $ 345,734 Investments Through December 31, 2017, the Company used
either the equity method or the cost method of accounting. The Company used the equity method for unconsolidated equity investments
in which the Company was considered to have significant influence over the operations of the investee. The Company used the cost
method for all other investments. Under the cost method, there is no change to the cost basis unless there was an other-than-temporary
decline in value or dividends are received. If the decline was determined to be other-than-temporary, the Company wrote down the
cost basis of the investment to a new cost basis that represents realizable value. On January 1, 2018, the Company adopted ASU
2016-01, Financial Instruments – Overall: Recognition and Measurement of Financial Assets and Financial Liabilitie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t each reporting date, the Company reviews its convertible securities to determine that their classification is appropriat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 conducts major businesses in Hong
Kong, Malaysia, China and Australia, and is subject to tax in these jurisdictions. As a result of its business activities, the
Company will file separate tax returns that are subject to examination by the foreign tax authorities. Income (loss) per Share Basic income (loss) per share is computed by
dividing the net income (loss) available to common stockholders by the weighted average number of common shares outstanding during
the period. Diluted net loss per share is calculated by dividing the net los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At December 31, 2018, there were 53,556 potentially dilutive shares outstanding but have been excluded from calculation of
weighted average shares as effect would have been anti-dilutive. There were no such shares outstanding at December 31, 2017, Foreign currencies translation The reporting currency of the Company is the
United States Dollars (“US$”) and the accompanying consolidated financial statements have been expressed in US$. In
addition, the Company’s operating subsidiaries maintain their books and records in their respective local currency, which
consists of the Malaysian Ringgit (“MYR”), Renminbi (“RMB”), Hong Kong Dollars (“HK$”) and
Australian Dollars (“AU$”), which is also the respective functional currency of subsidiaries. In general, for consolidation purposes, assets
and liabilities of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equity. Translation of amounts from the local currencies
of the Company into US$ has been made at the following exchange rates for the respective periods:
As of and for the years ended December 31,
2018 2017
Period-end MYR : US$1 exchange rate 4.13 4.05
Period-average MYR : US$1 exchange rate 4.04 4.28
Period-end RMB : US$1 exchange rate 6.88 6.51
Period-average RMB : US$1 exchange rate 6.63 6.74
Period-end / average HK$ : US$1 exchange rate 7.75 7.75
Period-end AU$ : US$1 exchange rate 1.42 -
Period-average AU$: US$1 exchange rate 1.34 -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ransactions with related parties are disclosed in the financial
statements. Fair value of financial instruments The Company follows the guidance of the ASC
820-10, “ Fair Value Measurements and Disclosures
● Level 1
● Level 2
● Level 3 As of December 31, 2018, the Company’s
balance sheet included the fair value of derivative liabilities of $241,923 which were based on Level 2 measurements. The Company believes the carrying amount reported
in the balance sheet for cash and cash equivalents, accounts receivable, accounts payable and accrued liabilities, deferred revenue,
and due to related parties, approximate their fair values because of the short-term nature of these financial instruments. Concentrations of risks For the year ended December 31, 2018, no customer
accounted for 10% or more of the service revenue or accounts receivable at year-end. For the year ended December 31, 2017, no customer
accounted for 10% or more of the service revenue or accounts receivable at year-end For the years ended December 31, 2018 and 2017,
no vendor accounted for 10% or more of the Company’s cost of revenues, or accounts payable at year-end. Exchange rate risk The reporting currency of the Company is US$
but the major revenues and costs are denominated in MYR and RMB and a significant portion of the assets and liabilities are denominated
in MYR and RMB. As a result, the Company is exposed to foreign exchange risk as its revenues and results of operations may be affected
by fluctuations in the exchange rate between US$, MYR and RMB. If MYR and RMB depreciate against US$, the values of MYR and RMB
revenues and assets as expressed in US$ financial statements will decline. The Company does not hold any derivative or other financial
instruments that expose it to substantial market risk. Economic and political risks Substantially all of the Company’s services
are conducted in Malaysia, the PRC and Asian region. The Company’s operations are subject to various political, economic,
and other risks and uncertainties inherent in Malaysi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Recent accounting pronouncements In February 2016, the Financial Accounting
Standards Board (FASB) issued Accounting Standards Update (ASU) No. 2016-02, Leases In June 2016, the FASB issued ASU No. 2016-13,
Financial Instruments - Credit Losses: Measurement of Credit Losses on Financial Instruments In August 2018, the FASB issued ASU No. 2018-13,
Fair Value Measurement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s Receivable</t>
  </si>
  <si>
    <t>Debt Disclosure [Abstract]</t>
  </si>
  <si>
    <t>NOTE 2 – NOTES RECEIVABLE On June 16, 2018, the Company entered
into a loan agreement with Leader Financial Asset Management Ltd. (“Leader Financial”) and loaned Leader Financial
$300,000. The loan is unsecured, bears interest at 6% per annum, and is due on June 15, 2020. The Managing Director of Leader
Financial is a consultant to the Company, and is also a director of Aquarius Protection Fund, a shareholder in the Company. Leader
Financial is also the investment manager of Aquarius Protection Fund. During the year ended December 31, 2018 the loan of $300,000
was offset by payments of $222,912 made to the Company from other companies controlled by the Managing Director of Leader Financial.
In December 2018, the Company completed an impairment analysis and determined that the balance of the loan was impaired and recorded
an impairment of $77,088.</t>
  </si>
  <si>
    <t>Property and Equipment, Net</t>
  </si>
  <si>
    <t>Property, Plant and Equipment [Abstract]</t>
  </si>
  <si>
    <t>NOTE 3 – PROPERTY AND EQUIPMENT,
NET
As of As of
December 31, 2018 December 31, 2017
Office leasehold $ 3,021,884 $ 3,194,858
Furniture and fixtures 56,025 46,890
Office equipment 47,751 43,076
Leasehold improvement 70,344 41,340
3,196,004 3,326,164
Less: Accumulated depreciation and amortization (197,491 ) (59,335 )
Total $ 2,998,513 $ 3,266,829 Office leasehold represents three adjoining
office units used by the Company located in a commercial building in Shenzhen, China. The office leasehold is subject to a 50 years
land lease with a remaining term of 26 years and is being amortized over the remaining lease term. Depreciation and amortization
expense, classified as operating expenses, were $143,359 and $21,992 for the years ended December 31, 2018 and 2017, respectively. At December 31, 2018, the Company’s
office leasehold was pledged to banks as security collateral for loans of $1,177,617 (see Note 10).</t>
  </si>
  <si>
    <t>Real Estate Held For Sale</t>
  </si>
  <si>
    <t>Real Estate [Abstract]</t>
  </si>
  <si>
    <t>NOTE 4 - REAL ESTATE HELD FOR SALE At December 31, 2018 and 2017, real
estate held for sale was valued $2,530,183 and $3,430,641, respectively. Real estate held for sale represents multiple units in
a building located in Hong Kong. During the year ended December 31, 2018, the Company sold eight units for $1,368,220, with related
costs of units of $900,458 and other costs of sale of $119,333. During the year ended December 31, 2017, the Company sold three
units for $423,871, with related costs of units of $316,336 and other costs of sale of $31,143. The property was developed for
resale on a unit by unit basis and is stated at the lower of cost or estimated fair value, less estimated costs to sell. Real
estate held for sale represents properties for which a committed plan to sell exists and an active program to market such properties
has been initiated. Real estate held for sale is stated at cost less costs to sell unless the inventory is determined to be impaired
in which case the impaired inventory is written down to fair value.</t>
  </si>
  <si>
    <t>Real Estate Held For Investment</t>
  </si>
  <si>
    <t>Real Estate Investment Property, Net [Abstract]</t>
  </si>
  <si>
    <t>NOTE 5 - REAL ESTATE HELD FOR INVESTMENT
As of As of
December 31, 2018 December 31, 2017
Office leasehold $ 831,414 $ 851,120
Furniture and fixtures 55,094 57,814
Office equipment 15,696 15,378
Leasehold improvement 75,529 75,210
977,733 999,522
Less: Accumulated depreciation and amortization (159,268 ) (130,538 )
Total $ 818,465 $ 868,984 Real estate held for investment represents
three office units located in two commercial buildings in Kuala Lumpur, Malaysia. Two adjoining offices in one building are used
or rented by the Company, and one office in another building is rented. Depreciation and amortization expense, classified as cost
of rental, was $32,917 and $30,570 for the years ended December 31, 2018 and 2017, respectively. At December 31, 2018, the Company’s
real estate held for investment was pledged to banks as security collateral for loans of $586,905 (see Note 10).</t>
  </si>
  <si>
    <t>Other Investments</t>
  </si>
  <si>
    <t>Other Investments [Abstract]</t>
  </si>
  <si>
    <t>NOTE 6 – OTHER INVESTMENTS
As of As of
December 31, 2018 December 31, 2017
(A) Investment in Greenpro Trust Limited (related party) $ 51,613 $ 51,613
Other 1,758 3,500
Cash surrender value of life insurance, net of policy loan 110,357 75,344
(B) Investments in unconsolidated investments in KSP and Acorn - -
(C) Investment deposit - -
Total $ 163,728 $ 130,457
(A) At December 31, 2018 and 2017, the Company had an investment in Greenpro Trust Limited of $51,613, which is approximately 11% of the equity interest of Greenpro Trust Limited and is recorded at cost, which approximates fair value. Greenpro Trust Limited is a company incorporated in Hong Kong and Mr. Lee Chong Kuang and Mr. Loke Che Chan, Gilbert are common directors of Greenpro Trust Limited and the Company.
(B)
During 2018, the Company invested
$250,000 in Acorn Group Holdings Limited (“Acorn”) which approximates a 2% equity interest of Acorn. Acorn is a company
incorporated in the Cayman Islands that provides pension and administrative services. It was determined that the Company can significantly
influence Acorn based on common business relationships. During 2018, the Company acquired
49% shareholding of Greenpro KSP Holding Group Company Limited (“KSP”) in exchange for $363,930, made up of $75,000
in cash and 38,524 shares of the Company’s common stock valued at $288,930. The Company also issued 578 shares of the Company’s
common stock valued at $7.50 per share, or a total of $4,335, as a commission that was also capitalized as cost of investment in
KSP. KSP provides accounting, auditing and consulting services in Thailand. The Company accounted for its investment in KSPH under
the equity method of accounting. At December 31, 2018, the Company determined
that its investments in Acorn and KSP were impaired and recorded an impairment of unconsolidated investments of $618,265.
(C) During 2018, the Company made a deposit on a potential real estate acquisition that was subsequently cancelled. As of December 31, 2018, the deposit was not returned, and the Company determined that the deposit was impaired and recorded an impairment of the deposit of $371,932.</t>
  </si>
  <si>
    <t>Intangible Assets and Goodwill</t>
  </si>
  <si>
    <t>Goodwill and Intangible Assets Disclosure [Abstract]</t>
  </si>
  <si>
    <t>NOTE 7 – INTANGIBLE ASSETS
AND GOODWILL Intangible assets
As of As of
December 31, 2018 December 31, 2017
Trademarks $ 7,254 $ 6,186
Customer Lists and order backlog 344,500 449,500
351,754 455,686
Less: Accumulated amortization (294,612 ) (204,031 )
Total $ 57,142 $ 251,655 Amortization expense for the years ended
December 31, 2018 and 2017 were $90,581 and $135,925, respectively. Intangible assets at December 31, 2018
related to $344,500 of customer lists acquired in 2015 from Ace Corporation Services (“Ace”) (“Ace” renamed
to Falcon Corporate Services Limited on August 26, 2016) and $105,000 of customer lists acquired in 2015 from Falcon Corporate
Services and Shenzhen Falcon Financial Consulting (collectively, “Falcon”). At December 31, 2018, the Company’s
management determined that an impairment indicator was present for the customer list acquired from Falcon. Based on management’s
impairment analysis, it was determined that the customer lists of Falcon of $105,000 were impaired, and an impairment charge was
$105,000 was recorded. At December 31, 2017, customer lists of $96,250 acquired from Yabez (Hong Kong) (“Yabez”) in
2015 and order backlog of $68,087 acquired from Billion Sino Holdings Limited (“Billion Sino”) in 2017 were determined
to be impaired and resulted in an impairment charge of $164,337 being recorded. Amortization for each year following
December 31, 2018 are as follows:
Year ending December 31:
2019 $ 30,625
2020 23,150
2021 3,367
Total $ 57,142 Goodwill Goodwill at December 31, 2018 related
to $319,726 of goodwill recorded in 2015 for the acquisition of Ace and $892,137 of goodwill recorded in 2015 for the acquisition
of Falcon. Goodwill is not amortized but tested
for impairment annually. At December 31, 2018, the Company’s management conducted the annual impairment test and concluded
that the estimated fair value of Falcon was below its carrying value, and an impairment charge of $892,137 to goodwill was recorded.
The estimated fair value was determined using a discounted cash flow methodology. At December 31, 2017, an impairment of goodwill
of $1,299,518 was recorded related to the Company’s acquisition of Billion Sino in 2017, and an impairment of $434,866 was
recorded related to the Company’s acquisition of Yabez in 2015.</t>
  </si>
  <si>
    <t>Derivative Liabilities</t>
  </si>
  <si>
    <t>Derivative Instruments and Hedging Activities Disclosure [Abstract]</t>
  </si>
  <si>
    <t>NOTE 8 - DERIVATIVE LIABILITIES On June 12,
2018, warrants exercisable into 53,556 shares of the Company’s common stock were issued as placement agent fees related to
the Company’s sale of common stock (See Note 11). The strike price of warrants issued by the Company is denominated in US
dollars, a currency other than the Company’s functional currencies, the HK$, RMB, and MYR. As a result, the warrants are
not considered indexed to the Company’s own stock, and the Company characterized the fair value of the warrants as a derivative
liability upon issuance. The derivative liability is re-measured at the end of every reporting period with the change in value
reported in the statement of operations. The derivative liabilities were valued
using the Black-Scholes-Merton valuation model with the following assumptions:
As of As of
December 31, 2018 June 12, 2018
(Unaudited) (issuance)
Risk-free interest rate $ 3.0 % $ 2.9 %
Expected volatility 201 % 165 %
Expected life (in years) 4.4 years 5 years
Expected dividend yield 0.00 % 0.00 %
Fair Value of warrants $ 241,923 $ 508,589 The risk-free interest rate is based
on the yield available on U.S. Treasury securities. The Company estimates volatility based on the historical volatility if its
common stock. The expected life of the warrants is based on the expiration date of the warrants. The expected dividend yield was
based on the fact that the Company has not paid dividends to common shareholders in the past and does not expect to pay dividends
to common shareholders in the future.</t>
  </si>
  <si>
    <t>Due to Related Parties</t>
  </si>
  <si>
    <t>Due to Related Parties [Abstract]</t>
  </si>
  <si>
    <t>NOTE 9 - DUE TO RELATED PARTIES
As of As of
December 31, 2018 December 31, 2017
Due to noncontrolling interests $ 822,194 $ 1,617,241
Due to shareholders 35,937 3,993
Due to directors 2,667 85,212
Due to related companies 1,734 107,484
Total $ 862,532 $ 1,813,930 At December 31, 2018 and December 31,
2017, $822,194 and $1,441,548, were due respectively to the noncontrolling interest in Forward Win. The amounts are unsecured,
bears no interest, is payable upon demand, and related to the initial acquisition of the Company’s real estate held for sale
property. At December 31, 2017, $175,693 was due to the noncontrolling interest in Billion Sino, was unsecured, bears no interest,
and was payable upon demand. Due to shareholders, directors, and
related companies represents expenses paid by the related companies or shareholder or director to third parties on behalf of the
Company, are non-interest bearing, and are due on demand.</t>
  </si>
  <si>
    <t>Loans Secured by Real Estate</t>
  </si>
  <si>
    <t xml:space="preserve">NOTE 10 – LOANS SECURED BY
REAL ESTATE
As of As of
December 31, 2018 December 31, 2017
(A) Standard Chartered Saadiq Berhad, Malaysia $ 347,461 $ 363,974
(B) United Overseas Bank (Malaysia) Berhad 239,444 249,459
(C) Bank of China Limited, Shenzhen, PRC 1,177,617 1,383,360
(D) Loan from non-banking lender, Hong Kong - 774,194
1,764,522 2,770,987
Less: current portion (147,416 ) (928,147 )
Loans secured by real estate, net of current portion $ 1,617,106 $ 1,842,840
(A) In May 2013, the Company obtained a loan in the principal amount of MYR1,629,744 (approximately $495,170) from Standard Chartered Saadiq Berhad, a financial institution in Malaysia to finance the acquisition of leasehold office units at Skypark One City, Selangor in Kuala Lumpur, Malaysia which bears interest at the base lending rate less 2.1% per annum (6.7% at December 31, 2018 and 2017) with 300 monthly installments of MYR9,287 (approximately $2,840) each and will mature in May 2038. The mortgage loan is secured by (i) the first legal charge over the property, (ii) personally guaranteed by Mr. Lee Chong Kuang and Mr. Loke Che Chan Gilbert, the directors of the Company, and (iii) guaranteed by a related corporation which is controlled by the directors of the Company.
(B) In August 2013, the Company, through Mr. Lee Chong Kuang, the director of the Company, obtained a loan in the principal amount of MYR1,074,696 (approximately $326,530) from United Overseas Bank (Malaysia) Berhad, a financial institution in Malaysia to finance the acquisition of a leasehold office unit at Northpoint, Mid Valley City in Kuala Lumpur, Malaysia which bears interest at the base lending rate less 2.2% per annum (6.81% at December 31, 2018 and 2017) with 360 monthly installments of MYR5,382 (approximately $1,645) each and will mature in August 2043. The mortgage loan is secured by the first legal charge over the property.
(C) In December 2018, the Company obtained a loan in the principal amount of RMB9,000,000 (approximately $1,383,360) from Bank of China Limited, a financial institution in China to finance the acquisition of leasehold office units of approximately 5,000 square feet at the Di Wang Building (Shun Hing Square), Shenzhen, China (the Property). The loan bears interest at a 25% premium above the 5-year-or-above RMB base lending rate per annum (6.125% at December 31, 2018) with 120 monthly installments and will mature in December 2027. The monthly installment will be determined by the sum of (i) a 25% premium above the 5-year-or-above RMB base lending rate per annum on the 20 th
(D) In September 2017, the Company borrowed HKD8,000,000 (approximately $1,032,258) from Laboratory JaneClare Limited, a non-banking lender located in Hong Kong. The loan is secured by the Company’s real estate held for sale, bore interest at 8.4% per annum, and was repaid in full in September 2018. Maturities of the loans secured by real
estate for each of the five years and thereafter are as follows:
Year ending December 31:
2019 $ 147,416
2020 148,136
2021 149,043
2022 149,918
2023 150,834
Thereafter 1,019,175
Total $ 1,764,522 </t>
  </si>
  <si>
    <t>Stockholders' Equity</t>
  </si>
  <si>
    <t>Equity [Abstract]</t>
  </si>
  <si>
    <t>NOTE 11 – STOCKHOLDERS’
EQUITY Our authorized capital consists, of
600,000,000 shares, of which 500,000,000 shares are designated as shares of common stock, par value $0.0001 per share, and 100,000,000
shares are designated as shares of preferred stock, par value $0.0001 per share. No shares of preferred stock are currently outstanding.
Shares of preferred stock may be issued in one or more series, each series to be appropriately designated by a distinguishing letter
or title, prior to the issuance of any shares thereof. The voting powers, designations, preferences, limitations, restrictions,
relative, participating, options and other rights, and the qualifications, limitations, or restrictions thereof, of the preferred
stock are to be determined by the Board of Directors before the issuance of any shares of preferred stock in such series. In 2017, the Company sold a total of
505,556 shares of common stock in private placements at prices ranging from of $1.80 to $2.50 per share, for aggregate gross proceeds
of $984,864. On April 25, 2017, the Company completed
the acquisition of a 60% equity interest and assets of Billion Sino Holdings Limited (“BSHL”) and issued 340,645 shares
of its restricted common stock at $2.50 per share to the stockholders of BSHL for consideration of $851,613. Due to the thinly
traded market of the Company’s common stock, the purchase price consideration was based on the latest offering price in a
contemporaneous private placement to a third party. In June 2018, the Company completed
an underwritten public offering of 535,559 shares of the Company’s common stock at a price of $6.00 per share. The net proceeds
to the Company from the offering were $2,765,705, after deducting underwriting commissions and offering expenses payable by the
Company of $447,649. In addition, warrants issued to the placement agent with a fair value of $508,589 were issued and recorded
as an offering cost. On July 20, 2018, the Company issued
38,524 shares of the Company’s common stock valued at $7.50 per share, or a total of $288,930, to acquire 39.26% of the equity
interests of KSPH (see Note 4). The shares were valued based on a contemporaneous sale of the Company’s common stock. The
Company also issued 578 shares of the Company’s common stock valued at $7.50 per share, or a total of $4,335, as a commission
to Network 1 Financial Securities, Inc., the Company’s financial advisor. V1 Group On July 18, 2018, the Company sold 906,666
shares of the Company’s common stock in a private placement to V1 Group Limited (“V1 Group”), a public company
listed on the Hong Kong Stock Exchange, for total proceeds of $6,800,000. The transaction was structured as a capital stock subscription. The Company used the proceeds of the
offering to make an investment to a private company for $6,000,000. The investment was structured as a note receivable to the private
company to be collected in two years. The private company invested the $6,000,000 and purchased 94,350,000 shares of V1 Group common
stock from existing V1 Group shareholders. The Company made these transactions
as part of its plans to develop a business to provide company formation and banking services in the PRC. The Company determined that the economic
substance of the two transactions was a capital transaction with the Company issuing 906,666 shares of its common stock for $6,800,000,
made up of $800,000 cash and $6,000,000 due from a note receivable to be collected in two years. As the Company cannot determine
the collectability of the note receivable, the funds will be recognized as a capital contribution when collected. The Company determined the fair value
of the 906,666 shares issued to V1 Group was $6 per share based on the Company’s contemporaneous public offering price,
or $5,440,000. The Company received a net of $800,000 from V1 Group’s investment. The difference of $4,640,000 was recorded
as an expense of the transaction.</t>
  </si>
  <si>
    <t>Income Taxes</t>
  </si>
  <si>
    <t>Income Tax Disclosure [Abstract]</t>
  </si>
  <si>
    <t>NOTE 12 - INCOME TAXES The income (loss) before income taxes of the
Company for the years ended December 31, 2018 and 2017 were comprised of the following:
For the years ended December 31,
2018 2017
Tax jurisdictions from:
– Local $ (5,062,437 ) $ (723,141 )
– Foreign, representing:
Hong Kong (745,051 ) (2,174,011 )
The PRC (1,499,144 ) 114,443
Malaysia (197,878 ) (172,593 )
Other (primarily nontaxable jurisdictions) (804,417 ) (93,235 )
Loss before income taxes $ (8,308,927 ) $ (3,048,537 ) Provision for income taxes consisted of the
following:
For the years ended December 31,
2018 2017
Current:
– Local $ - $ -
– Foreign:
Hong Kong 51,192 20,286
The PRC (32,788 ) 48,086
Malaysia (2,168 ) -
-
Deferred:
– Local - -
– Foreign - -
$ 16,236 $ 68,372 Effective and Statutory Rate Reconciliation The following table summarizes a reconciliation
of the Company’s blended statutory income tax rate to the Company’s effective tax rate as a percentage of income from
continuing operations before taxes:
For the years ended December 31,
2018 2017
Statutory blended tax rate (24 )% (24 )%
Goodwill impairment 16 % 16 %
Increase in valuation allowance 10 % 10 %
Effective tax rate 2 % 2 % The effective tax rate in the periods presented
is the result of the mix of income earned in various tax jurisdictions that apply a broad range of income tax rates. During the
periods presented, the Company has a number of subsidiaries that operates in different countries and is subject to tax in the jurisdictions
in which its subsidiaries operate, as follows: United States of America The Company (GRNQ) is registered in the State
of Nevada and is subject to United States of America tax law. As of December 31, 2018, the operations in the United States of America
incurred $7,017,034 of cumulative net operating losses (NOL’s) which can be carried forward to offset future taxable income.
The NOL carryforwards begin to expire in 2037, if unutilized. The Company has provided for a full valuation allowance of approximately
$1,473,577 against the deferred tax assets on the expected future tax benefits from the net operating loss carryforwards as the
management believes it is more likely than not that these assets will not be realized in the future. Hong Kong The Company’s subsidiaries operating
in Hong Kong are subject to the Hong Kong Profits Tax at the statutory income tax rate of 16.5% on its assessable income for its
tax year. For the year ended December 31, 2018, certain subsidiaries in Hong Kong incurred an aggregate operating loss of $1,270,238
(including impairment of goodwill and intangible assets of $997,137), while other subsidiaries generated aggregate operating income
of $473,995. For the year ended December 31, 2017, certain subsidiaries in Hong Kong incurred an aggregate operating loss of $2,323,953,
while other subsidiaries generated aggregate operating income of $149,942. As of December 31, 2018, the cumulative operating losses
and cumulative operating income for operations in Hong Kong was $1,690,332 and $510,449 respectively. The cumulative operating
losses can be carried forward to offset future taxable income. The Company has provided for a full valuation allowance against
the deferred tax assets of $259,946 (including goodwill and intangible assets of $18,958) on the expected future tax benefits from
the net operating loss carryforwards as the management believes it is more likely than not that these assets will not be realized
in the future. The PRC GMC(SZ), SZ Falcon and GSNSZ are operating
in the PRC subject to the Corporate Income Tax governed by the Income Tax Law of the People’s Republic of China with a unified
statutory income tax rate of 25%. For the year ended December 31, 2018, GMC(SZ), SZ Falcon and GSNSZ recorded aggregate operating
loss of $1,466,355. For the year ended December 31, 2017, GMC(SZ), SZ Falcon and GSNSZ recorded aggregate operating income of $77,851.
As of December 31, 2018, the operations in the PRC had $1,599,441 of cumulative net operating losses which can be carried forward
to offset future taxable income. The net operating loss carryforwards begin to expire in 2023, if unutilized. The Company has provided
for a full valuation allowance against the deferred tax assets of $179,891 (including goodwill and intangible assets of $220,560)
on the expected future tax benefits from the net operating loss carryforwards as the management believes it is more likely than
not that these assets will not be realized in the future. Malaysia GRSB, GCVSB and GWSB are subject to the Malaysia
Corporate Tax Laws at a progressive income tax rate starting from 20% on the assessable income for its tax year. For the years
ended December 31, 2018 and 2017, GRSB, GCVSB and GWSB incurred an aggregate operating loss of $195,710 and $174,998, respectively,
which can be carried forward indefinitely to offset its taxable income. As of December 31, 2018, the operations in Malaysia incurred
$598,934 of cumulative net operating losses which can be carried forward to offset future taxable income. The net operating loss
can be carried forward indefinitely. The Company has provided for a full valuation allowance against the deferred tax assets of
$119,787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December 31, 2018 and December 31, 2017:
As of As of
December 31, 2018 December 31, 2017
Deferred tax assets:
Goodwill and intangibles $ 239,518 $ 313,389
Net operating loss carryforwards
– United States of America 1,473,577 398,857
– Hong Kong 259,946 207,197
– The PRC 179,891 40,747
– Malaysia 119,787 80,645
– Australia 335 -
2,273,054 1,040,835
Less: valuation allowance (2,273,054 ) (1,040,835 )
Deferred tax assets $ - $ - Management believes that it is more likely
than not that the deferred tax assets will not be fully realizable in the future. Accordingly, the Company provided for a full
valuation allowance against its deferred tax assets of $ 2,273,054 as of December 31, 2018. For the year ended December 31, 2018,
the valuation allowance increased by $1,232,219, primarily relating to the impairment of goodwill and intangible assets and loss
carryforwards from the various tax regimes.</t>
  </si>
  <si>
    <t>Related Party Transactions</t>
  </si>
  <si>
    <t>Related Party Transactions [Abstract]</t>
  </si>
  <si>
    <t>NOTE 13 - RELATED PARTY TRANSACTIONS
For the years ended December 31,
2018 2017
Revenue from related parties is comprised of the following:
Service revenue
- Related party A $ - $ 10,065
- Related party B 195,325 271,897
- Related party C 2,189 -
- Related party D 304 -
Total $ 197,818 $ 281,962
Rental revenue
- Related party A $ - $ 3,484
- Related party B - 44,199
Total $ - $ 47,683
Cost of service revenue
-Related Party E $ 66,000 $ - Related party A and D are under common
control of Mr. Loke Che Chan, Gilbert, the Company’s CFO and a major shareholder. Related party B represents companies
where the Company owns a certain percentage of their company shares. Related
party C is controlled by a director of a wholly-owned subsidiary of the Company. Related party E represents a family
member of Mr. Loke Che Chan, Gilbert the Company’s CFO and a major shareholder.</t>
  </si>
  <si>
    <t>Segment Information</t>
  </si>
  <si>
    <t>Segment Reporting [Abstract]</t>
  </si>
  <si>
    <t>NOTE 14 -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reportable segments that are based on the following business units: service business and real estate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operates two reportable business segments:
● Service business – provision of corporate advisory and business solution services
● Real estate business – leasing and trading of commercial real estate properties in Hong Kong and Malaysia The Company had no inter-segment sales
for the periods presented. Summarized financial information concerning the Company’s reportable segments is shown as below: (a) By Categories
For the year ended December 31, 2018
Real estate business Service business Corporate Total
Revenues $ 1,532,612 $ 2,680,748 $ - $ 4,213,360
Cost of revenues (1,082,401 ) (859,033 ) (139,750 ) (2,081,184 )
Depreciation and amortization - 217,492 16,448 233,940
Net income (loss) 406,614 (3,313,294 ) (5,418,483 ) (8,325,163 )
Total assets 2,631,509 6,317,841 1,114,604 10,063,954
Capital expenditures for long-lived assets $ - $ 44,987 $ 254,210 $ 299,197
For the year ended December 31, 2017
Real estate business Service business Corporate Total
Revenues $ 602,553 $ 3,313,819 $ - $ 3,916,372
Cost of revenues (415,891 ) (1,071,910 ) - (1,487,801 )
Depreciation and amortization 20,091 155,681 12,715 188,487
Net income (loss) 99,181 (2,300,881 ) (915,209 ) (3,116,909 )
Total assets 3,549,950 7,282,745 181,612 11,014,307
Capital expenditures for long-lived assets $ - $ 3,109,152 $ 44,445 $ 3,153,597 (b) By Geography*
For the year ended December 31, 2018
Hong Kong Malaysia China Total
Revenues $ 3,271,745 $ 661,008 $ 280,607 $ 4,213,360
Cost of revenues (1,804,592 ) (255,387 ) (21,205 ) (2,081,184 )
Depreciation and amortization 100,668 1,920 131,352 233,940
Net income (loss) (7,556,343 ) (64,770 ) (704,050 ) (8,325,163 )
Total assets 5,577,046 1,111,218 3,375,690 10,063,954
Capital expenditures for long-lived assets $ 255,278 $ 6,396 $ 37,523 $ 299,197
For the year ended December 31, 2017
Hong Kong Malaysia China Total
Revenues $ 2,705,182 $ 604,112 $ 607,078 $ 3,916,372
Cost of revenues (1,207,775 ) (224,963 ) (55,063 ) (1,487,801 )
Depreciation and amortization 89,360 32,184 66,943 188,487
Net income (loss) (3,191,830 ) 9,113 65,808 ) (3,116,909 )
Total assets 5,396,075 1,203,016 4,415,216 11,014,307
Capital expenditures for long-lived assets $ 45,503 $ 12,805 $ 3,095,289 $ 3,153,597 *Revenues and costs are attributed
to countries based on the location of customers.</t>
  </si>
  <si>
    <t>Commitments and Contingencies</t>
  </si>
  <si>
    <t>Commitments and Contingencies Disclosure [Abstract]</t>
  </si>
  <si>
    <t xml:space="preserve">NOTE 15 - COMMITMENTS AND CONTINGENCIES The Company’s subsidiary leased
an office in Hong Kong under a non-cancellable operating lease that expires in April 2021. In addition, the Company’s subsidiaries
lease certain office premises in the PRC under a non-cancellable operating lease that expired in December 2018. The aggregate lease
expense for the years ended December 31, 2018 and 2017 were $386,359 and $474,741, respectively. As of December 31, 2018, the Company
has future minimum rental payments for office premises due under non-cancellable operating leases are as follows:
Year ending December 31:
2019 $ 277,596
2020 260,645
2021 87,742
Thereafter -
Total $ 625,983 </t>
  </si>
  <si>
    <t>Subsequent Events</t>
  </si>
  <si>
    <t>Subsequent Events [Abstract]</t>
  </si>
  <si>
    <t>NOTE 16 - SUBSEQUENT EVENTS On
parkle Insurance Brokers Limited (“SIBL)
from</t>
  </si>
  <si>
    <t>Nature of Operations and Summary of Significant Accounting Policies (Policies)</t>
  </si>
  <si>
    <t>Going Concern</t>
  </si>
  <si>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18, the Company incurred a net loss of $8,325,163 and used cash in operating activities of $1,001,421 and
at December 31, 2018, the Company had a working capital deficiency of $541,221.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t>
  </si>
  <si>
    <t>Basis of Presentation</t>
  </si>
  <si>
    <t>Basis of presentation The consolidated financial statements include
the accounts of the Company and its wholly-owned subsidiaries and majority-owned subsidiaries which the Company controls and entities
for which the Company is the primary beneficiary. The accompanying consolidated financial statements have been prepared in accordance
with generally accepted accounting principles in the United States of America. The Company’s consolidated financial statements
are expressed in U.S. Dollars. All inter-company accounts and transactions have been eliminated in consolidation. At December 31, 2018, the consolidated financial
statements include the accounts of majority-owned subsidiaries made up of the Company’s ownership of 80% of Greenpro International
Limited, 60% of Forward Win International Limited (“Forward Win”) and Yabez (Hong Kong) Company Limited (“Yabez”),
and 51% of Greenpro Capital Village Sdn Bhd (“Greenpro Capital Village”). At December 31, 2017, the consolidated financial
statements include the accounts of majority-owned subsidiaries made up of the Company’s ownership of 60% of Forward Win,
Yabez, Greenpro Wealthon Sdn Bhd, Billion Sino Holdings Limited, and Parich Wealth Management Limited (Hong Kong), and 51% of
Greenpro Capital Village and Greenpro Family Office Limited.</t>
  </si>
  <si>
    <t>Use of Estimates</t>
  </si>
  <si>
    <t>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investments, notes receivable, and other long-term assets including goodwill, valuation allowance on deferred income taxes, and
the accrual of potential liabilities. Actual results may differ from these estimates.</t>
  </si>
  <si>
    <t>Cash, Cash Equivalents, and Restricted Cash</t>
  </si>
  <si>
    <t xml:space="preserve">Cash, cash equivalents, and restricted
cash Cash consists of funds on hand and held
in bank accounts. Cash equivalents includes demand deposits placed with banks or other financial institutions and all highly liquid
investments with original maturities of three months or less, including money market funds. Restricted cash represents cash restricted
for the loan collateral requirements as defined in a loan agreement, and also the minimum paid-up share capital requirement for
insurance brokers specified under the Insurance Ordinance of Hong Kong. At December 31, 2018 and 2017, cash
included funds held by employees of $5,663 and $32,673, respectively and was held to facilitate payment of expenses in local currencies
and to facilitate third-party online payment platforms which the Company had not set up corporate accounts for (WeChat Pay and
Alipay).
December 31, 2018 December 31, 2017
Cash, cash equivalents, and restricted cash
Denominated in United States Dollars $ 764,839 $ 283,674
Denominated in Hong Kong Dollars 944,872 568,008
Denominated in Chinese Renminbi 409,908 239,502
Denominated in Malaysian Ringgit 52,429 71,210
Cash, cash equivalents, and restricted cash $ 2,172,048 $ 1,162,394 </t>
  </si>
  <si>
    <t>Property and equipment, net Property and equipment are stated at
cost less accumulated depreciation and amortization. Depreciation is calculated on the straight-line basis over the following expected
useful lives from the date on which they become fully operational and after taking into account their estimated residual values:
Categories Expected useful life Residual value
Office leasehold 26 years -
Furniture and fixtures 3 - 10 years 5 %
Office equipment 3 - 10 years 5% - 10 %
Leasehold improvement Over the shorter of estimated useful life or term of lease - Office leasehold represents three adjoining
office units used by the Company located in a commercial building in Shenzhen, China. The office leasehold is subject to a land
lease with a term of 26 years and is being amortized over the remaining lease term. Expenditures for maintenance and repairs are
expensed as incurred. Depreciation and amortization expense,
classified as operating expenses, was $143,359 and $21,992 for the years ended December 31, 2018 and 2017, respectively.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8 and
2017, the Company determined there were no indicators of impairment of its property and equipment.</t>
  </si>
  <si>
    <t>Real Estate Held for Sale</t>
  </si>
  <si>
    <t>Real estate held for sale Real estate held for sale is reported
at the lower of carrying amount or fair value, less estimated costs to sell. The cost of real estate held for sale includes the
purchase price of property, legal fees, improvement costs to the building structure, and other acquisition costs. Project wide
costs such as land and building acquisition and certain development costs are allocated to the specific units based upon their
relative fair value before construction. We continue to actively market all properties that are designated as held for sale. Real
estate held for sale is not depreciated. In conducting its reviews for indicators
of impairment, the Company evaluates, among other things, the margins on units already sold within the project, margins on units
under contract but not closed (none as of December 31, 2018), and projected margin on future unit sales. The Company pays particular
attention to discern if the real estate held for sale is moving at a slower than expected pace or where margins are trending downward. For
the years ended December 31, 2018 and 2017, the Company determined there were no indicators of impairment of its
real estate held for sale.</t>
  </si>
  <si>
    <t>Real Estate Held for Investment, Net</t>
  </si>
  <si>
    <t>Real estate held for investment,
net Real estate held for investment is stated
at cost less accumulated depreciation. Depreciation is calculated on the straight-line basis over the following expected useful
lives from the date on which they become fully operational and after taking into account their estimated residual values:
Categories Expected useful life Residual value
Office leasehold 50 years -
Furniture and fixtures 3 – 10 years 5 %
Office equipment 3 – 10 years 5% - 10 %
Leasehold improvement Shorter of the estimated useful life or term of lease - The cost of office leasehold includes
the purchase price of property, legal fees, and other acquisition costs. Depreciation and amortization expense,
classified as cost of rental, was $32,917 and $30,570 for the years ended December 31, 2018 and 2017, respectively. Management assesses the carrying value
of real estate held for invest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8 and 2017, the Company
determined there were no indicators of impairment of its real estate held for investment.</t>
  </si>
  <si>
    <t>Intangible Assets</t>
  </si>
  <si>
    <t>Intangible assets Intangible assets are stated at cost
less accumulated amortization. Intangible assets represented customer lists and order backlogs acquired in business combinations
and certain trademarks registered in Hong Kong, the PRC, and Malaysia. Intangible assets are amortized on a straight-line basis
over their estimated useful lives ranging from five to ten years. Amortization expense for the years ended December 31, 2018 and
2017 were $90,581 and $135,925, respectively. The Company follows ASC 360 in accounting
for intangible assets, which requires impairment losses to be recorded when indicators of impairment are present and the undiscounted
cash flows estimated to be generated by the assets are less than the assets’ carrying amounts. For the years ended December
31, 2018 and 2017, the Company recorded impairments of intangible assets of $105,000 and $164,337 respectively (see Note 7).</t>
  </si>
  <si>
    <t>Goodwill Goodwill is the excess of cost of an
acquired entity over the fair value of amounts assigned to assets acquired and liabilities assumed in a business combination.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its annual impairment testing for its reporting units on December
31, of each fiscal year. For the years ended December 31, 2018 and 2017, the Company recorded impairments of goodwill
of $892,137 and $1,734,384, respectively (See Note 7).</t>
  </si>
  <si>
    <t>Impairment of Long-lived Assets</t>
  </si>
  <si>
    <t>Impairment of long-lived assets Long-lived assets primarily include
real estate held for investment, property and equipment and intangible assets. In accordance with the provision of ASC 360,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As at December 31, 2018, the Company determined there were no indicators of impairment of its real estate held for
investment and its property and equipment.</t>
  </si>
  <si>
    <t>Comprehensive Income</t>
  </si>
  <si>
    <t>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t>
  </si>
  <si>
    <t>Revenue Recognition</t>
  </si>
  <si>
    <t xml:space="preserve">Revenue recognition Prior to January 1, 2018, the Company
recognized its revenue in accordance with Accounting Standards Codification (ASC) 605 Revenue Recognition Effective January 1, 2018, the Company
adopted the guidance of ASC 606, Revenue from Contracts The Company’s revenue consists
of revenue from providing business consulting and corporate advisory services (“service revenue”), revenue from the
sale of real estate properties, and revenue from the rental of real estate properties. Revenue from services For certain of our service contracts
providing assistance to clients in capital market listings (“Listing services”), our services provided are considered
to be one performance obligation. Revenue and expenses are deferred until the performance obligation is complete and collectability
of the consideration is probable. For service contracts where the performance obligation is not completed, deferred costs of revenue
are recorded as incurred and deferred revenue is recorded for any payments received on such yet to be completed performance obligations.
On an ongoing basis, management monitors these contracts for profitability and when needed may record a liability if a determination
is made that costs will exceed revenue. For other services such as company secretarial,
accounting, financial analysis and related services (“Non-listing services”), the Company’s performance obligations
are satisfied, and the related revenue is recognized, as services are rendered. For contracts in which we act as an agent, the
Company reports revenue net of expenses paid. The Company offers no discounts, rebates,
rights of return, or other allowances to clients which would result in the establishment of reserves against service revenue. Additionally,
to date, the Company has not incurred incremental costs in obtaining a client contract. The adoption of ASC 606 had no impact on
the Company’s consolidated financial statements. Revenue from the sale of real estate
properties Generally, the Company’s sales
of its real estate properties are considered a sale of a nonfinancial asset. The Company derecognizes the asset and recognizes
a gain or loss on the sale of the real estate when control of the underlying asset transfers to the buyer. During the years ended
December 31, 2018, the Company recognized revenue from the sale of eight units of its real estate property held for sale. During
the years ended December 31, 2017, the Company recognized revenue from the sale of three units of its real estate property held
for sale. Revenue from the rental of real estate properties Rental revenue represents lease rental
income from the Company’s tenants. The tenants pay monthly in accordance with lease agreements and the Company recognizes
the income ratably over the lease term as this is the most representative of the pattern in which the benefit is expected to be
derived from the underlying asset. Cost of revenues Cost of service revenue primarily consists
of employee compensation and related payroll benefits, company formation costs, and other professional fees directly attributable
to the services rendered. Cost of real estate properties sold
primarily consists of the purchase price of property, legal fees, improvement costs to the building structure, and other acquisition
costs. Selling and advertising costs are expensed as incurred. Cost of rental revenue primarily includes
costs associated with repairs and maintenance, property insurance, depreciation and other related administrative costs. Property
management fees and utility expenses are paid directly by tenants. The following table provides information
about disaggregated revenue based on revenue by service lines and revenue by geographic area:
Year ended December 31,
2018 2017
Revenue by service lines:
Corporate advisory – Non-Listing services $ 2,680,748 $ 2,743,819
Corporate advisory – Listing services - 570,000
Sales of real estate held for sale 1,368,220 423,871
Rental of real estate properties 164,392 178,682
Total revenue $ 4,213,360 $ 3,916,372 The following table provides information
about disaggregated revenue based on revenue by service lines and revenue by geographic area:
Year ended December 31,
2018 2017
Revenue by geographic area:
Hong Kong $ 3,271,745 $ 2,705,182
Malaysia 661,008 604,112
China 280,607 607,078
Total revenue $ 4,213,360 $ 3,916,372 Our contract balances include deferred
costs of revenue and deferred revenue. Deferred Revenue For service contracts where the performance
obligation is not completed, deferred revenue is recorded for any payments received in advance of the performance obligation. Changes
in deferred revenue were as follows: Deferred Costs of Revenue For service contracts where the performance
obligation is not completed, deferred costs of revenue are recorded for any costs incurred in advance of the performance obligation. Deferred revenue and deferred costs
of revenue at December 31, 2018 and 2017 are classified as current assets or current liabilities and totaled:
As of December 31, 2018 As of December 31, 2017
Deferred revenue $ 1,816,358 $ 345,000
Deferred costs of revenue $ 418,668 $ 74,990 </t>
  </si>
  <si>
    <t>Accounts Receivable</t>
  </si>
  <si>
    <t xml:space="preserve">Accounts Receivable Accounts receivable as presented in
the consolidated balance sheets are related to the Company’s contracts and are recorded when the right to consideration becomes
unconditional at the amount management expects to collect. Accounts receivable are recorded at the invoiced amount less an allowance
for any uncollectible accounts, do not bear interest, and payments are generally due within thirty to forty-five days of invoicing.
The carrying value of accounts receivable approximates their fair value. The Company maintains an allowance for doubtful accounts
receivable.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As of December 31, 2018 As of December 31, 2017
Accounts receivable, gross $ 267,856 $ 421,913
Less: Allowance for doubtful accounts (79,802 ) (76,179 )
Accounts receivable, net $ 188,054 $ 345,734 </t>
  </si>
  <si>
    <t>Investments</t>
  </si>
  <si>
    <t>Investments Through December 31, 2017, the Company
used either the equity method or the cost method of accounting. The Company used the equity method for unconsolidated equity investments
in which the Company was considered to have significant influence over the operations of the investee. The Company used the cost
method for all other investments. Under the cost method, there is no change to the cost basis unless there was an other-than-temporary
decline in value or dividends are received. If the decline was determined to be other-than-temporary, the Company wrote down the
cost basis of the investment to a new cost basis that represents realizable value. On January 1, 2018, the Company adopted
ASU 2016-01, Financial Instruments – Overall: Recognition and Measurement of Financial Assets and Financial Liabilitie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t each reporting date, the Company reviews its convertible securities to determine that their classification is appropriate.</t>
  </si>
  <si>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 conducts major businesses
in Hong Kong, Malaysia, China and Australia, and is subject to tax in these jurisdictions. As a result of its business activities,
the Company will file separate tax returns that are subject to examination by the foreign tax authorities.</t>
  </si>
  <si>
    <t>Income (Loss) Per Share</t>
  </si>
  <si>
    <t>Income (loss) per Share Basic income (loss) per share is computed
by dividing the net income (loss) available to common stockholders by the weighted average number of common shares outstanding
during the period. Diluted net loss per share is calculated by dividing the net los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At December 31, 2018, there were 53,556 potentially dilutive shares outstanding but have
been excluded from calculation of weighted average shares as effect would have been anti-dilutive. There were no such shares outstanding
at December 31, 2017,</t>
  </si>
  <si>
    <t>Foreign Currency Translation</t>
  </si>
  <si>
    <t xml:space="preserve">Foreign currencies translation The reporting currency of the Company
is the United States Dollars (“US$”) and the accompanying consolidated financial statements have been expressed in
US$. In addition, the Company’s operating subsidiaries maintain their books and records in their respective local currency,
which consists of the Malaysian Ringgit (“MYR”), Renminbi (“RMB”), Hong Kong Dollars (“HK$”)
and Australian Dollars (“AU$”), which is also the respective functional currency of subsidiaries. In general, for consolidation purposes,
assets and liabilities of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equity. Translation of amounts from the local
currencies of the Company into US$ has been made at the following exchange rates for the respective periods:
As of and for the years ended December 31,
2018 2017
Period-end MYR : US$1 exchange rate 4.13 4.05
Period-average MYR : US$1 exchange rate 4.04 4.28
Period-end RMB : US$1 exchange rate 6.88 6.51
Period-average RMB : US$1 exchange rate 6.63 6.74
Period-end / average HK$ : US$1 exchange rate 7.75 7.75
Period-end AU$ : US$1 exchange rate 1.42 -
Period-average AU$: US$1 exchange rate 1.34 - </t>
  </si>
  <si>
    <t>Related Parties</t>
  </si>
  <si>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ransactions with related parties are
disclosed in the financial statements.</t>
  </si>
  <si>
    <t>Fair Value of Financial Instruments</t>
  </si>
  <si>
    <t>Fair value of financial instruments The Company follows the guidance of
the ASC 820-10, “ Fair Value Measurements and Disclosures
● Level 1
● Level 2
● Level 3 As of December 31, 2018, the Company’s
balance sheet included the fair value of derivative liabilities of $241,923 which were based on Level 2 measurements. The Company believes the carrying amount
reported in the balance sheet for cash and cash equivalents, accounts receivable, accounts payable and accrued liabilities, deferred
revenue, and due to related parties, approximate their fair values because of the short-term nature of these financial instruments.</t>
  </si>
  <si>
    <t>Concentrations of Risks</t>
  </si>
  <si>
    <t>Concentrations of risks For the year ended December 31, 2018,
no customer accounted for 10% or more of the service revenue or accounts receivable at year-end. For the year ended December 31, 2017,
no customer accounted for 10% or more of the service revenue or accounts receivable at year-end For the years ended December 31, 2018
and 2017, no vendor accounted for 10% or more of the Company’s cost of revenues, or accounts payable at year-end.</t>
  </si>
  <si>
    <t>Exchange Rate Risk</t>
  </si>
  <si>
    <t>Exchange rate risk The reporting currency of the Company
is US$ but the major revenues and costs are denominated in MYR and RMB and a significant portion of the assets
and liabilities are denominated in MYR and RMB. As a result, the Company is exposed to foreign exchange risk as its revenues and
results of operations may be affected by fluctuations in the exchange rate between US$, MYR and RMB. If MYR and RMB depreciate against
US$, the values of MYR and RMB revenues and assets as expressed in US$ financial statements will decline. The Company
does not hold any derivative or other financial instruments that expose it to substantial market risk.</t>
  </si>
  <si>
    <t>Economic and Political Risks</t>
  </si>
  <si>
    <t>Economic and political risks Substantially all of the Company’s
services are conducted in Malaysia, the PRC and Asian region. The Company’s operations are subject to various political,
economic, and other risks and uncertainties inherent in Malaysi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Recent Accounting Pronouncements</t>
  </si>
  <si>
    <t>Recent accounting pronouncements In February 2016, the Financial Accounting
Standards Board (FASB) issued Accounting Standards Update (ASU) No. 2016-02, Leases In June 2016, the FASB issued ASU No.
2016-13, Financial Instruments - Credit Losses: Measurement of Credit Losses on Financial Instruments In August 2018, the FASB issued ASU
No. 2018-13, Fair Value Measurement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ature of Operations and Summary of Significant Accounting Policies (Tables)</t>
  </si>
  <si>
    <t>Schedule of Cash, Cash Equivalents, and Restricted Cash</t>
  </si>
  <si>
    <t xml:space="preserve">December 31, 2018 December 31, 2017
Cash, cash equivalents, and restricted cash
Denominated in United States Dollars $ 764,839 $ 283,674
Denominated in Hong Kong Dollars 944,872 568,008
Denominated in Chinese Renminbi 409,908 239,502
Denominated in Malaysian Ringgit 52,429 71,210
Cash, cash equivalents, and restricted cash $ 2,172,048 $ 1,162,394 </t>
  </si>
  <si>
    <t>Summary of Property and Equipment</t>
  </si>
  <si>
    <t xml:space="preserve">Depreciation is calculated on the straight-line
basis over the following expected useful lives from the date on which they become fully operational and after taking into account
their estimated residual values:
Categories Expected useful life Residual value
Office leasehold 26 years -
Furniture and fixtures 3 - 10 years 5 %
Office equipment 3 - 10 years 5% - 10 %
Leasehold improvement Over the shorter of estimated useful life or term of lease - </t>
  </si>
  <si>
    <t>Schedule of Real Estate Held for Investment</t>
  </si>
  <si>
    <t xml:space="preserve">Depreciation is calculated on the straight-line
basis over the following expected useful lives from the date on which they become fully operational and after taking into account
their estimated residual values:
Categories Expected useful life Residual value
Office leasehold 50 years -
Furniture and fixtures 3 – 10 years 5 %
Office equipment 3 – 10 years 5% - 10 %
Leasehold improvement Shorter of the estimated useful life or term of lease - </t>
  </si>
  <si>
    <t>chedule of Disaggregated Revenue Based on Revenue by Service Lines and Revenue by Geographic Area</t>
  </si>
  <si>
    <t xml:space="preserve">The following table provides information
about disaggregated revenue based on revenue by service lines and revenue by geographic area:
Year ended December 31,
2018 2017
Revenue by service lines:
Corporate advisory – Non-Listing services $ 2,680,748 $ 2,743,819
Corporate advisory – Listing services - 570,000
Sales of real estate held for sale 1,368,220 423,871
Rental of real estate properties 164,392 178,682
Total revenue $ 4,213,360 $ 3,916,372 The following table provides information
about disaggregated revenue based on revenue by service lines and revenue by geographic area:
Year ended December 31,
2018 2017
Revenue by geographic area:
Hong Kong $ 3,271,745 $ 2,705,182
Malaysia 661,008 604,112
China 280,607 607,078
Total revenue $ 4,213,360 $ 3,916,372 </t>
  </si>
  <si>
    <t>Schedule of Deferred Revenue and Deferred Costs of Revenue</t>
  </si>
  <si>
    <t xml:space="preserve">Deferred revenue and deferred costs
of revenue at December 31, 2018 and 2017 are classified as current assets or current liabilities and totaled:
As of December 31, 2018 As of December 31, 2017
Deferred revenue $ 1,816,358 $ 345,000
Deferred costs of revenue $ 418,668 $ 74,990 </t>
  </si>
  <si>
    <t>Summary of Carrying Value of Accounts Receivable</t>
  </si>
  <si>
    <t xml:space="preserve">As of December 31, 2018 As of December 31, 2017
Accounts receivable, gross $ 267,856 $ 421,913
Less: Allowance for doubtful accounts (79,802 ) (76,179 )
Accounts receivable, net $ 188,054 $ 345,734 </t>
  </si>
  <si>
    <t>Schedule of Foreign Currencies Translation</t>
  </si>
  <si>
    <t xml:space="preserve">Translation of amounts from the local
currencies of the Company into US$ has been made at the following exchange rates for the respective periods:
As of and for the years ended December 31,
2018 2017
Period-end MYR : US$1 exchange rate 4.13 4.05
Period-average MYR : US$1 exchange rate 4.04 4.28
Period-end RMB : US$1 exchange rate 6.88 6.51
Period-average RMB : US$1 exchange rate 6.63 6.74
Period-end / average HK$ : US$1 exchange rate 7.75 7.75
Period-end AU$ : US$1 exchange rate 1.42 -
Period-average AU$: US$1 exchange rate 1.34 - </t>
  </si>
  <si>
    <t>Property and Equipment, Net (Tables)</t>
  </si>
  <si>
    <t>Schedule of Property, Plant and Equipment</t>
  </si>
  <si>
    <t xml:space="preserve">As of As of
December 31, 2018 December 31, 2017
Office leasehold $ 3,021,884 $ 3,194,858
Furniture and fixtures 56,025 46,890
Office equipment 47,751 43,076
Leasehold improvement 70,344 41,340
3,196,004 3,326,164
Less: Accumulated depreciation and amortization (197,491 ) (59,335 )
Total $ 2,998,513 $ 3,266,829 </t>
  </si>
  <si>
    <t>Real Estate Held For Investment (Tables)</t>
  </si>
  <si>
    <t>Schedule of Real Estate Held For Investment</t>
  </si>
  <si>
    <t xml:space="preserve">As of As of
December 31, 2018 December 31, 2017
Office leasehold $ 831,414 $ 851,120
Furniture and fixtures 55,094 57,814
Office equipment 15,696 15,378
Leasehold improvement 75,529 75,210
977,733 999,522
Less: Accumulated depreciation and amortization (159,268 ) (130,538 )
Total $ 818,465 $ 868,984 </t>
  </si>
  <si>
    <t>Other Investments (Tables)</t>
  </si>
  <si>
    <t>Schedule of Other Investments</t>
  </si>
  <si>
    <t>As of As of
December 31, 2018 December 31, 2017
(A) Investment in Greenpro Trust Limited (related party) $ 51,613 $ 51,613
Other 1,758 3,500
Cash surrender value of life insurance, net of policy loan 110,357 75,344
(B) Investments in unconsolidated investments in KSP and Acorn - -
(C) Investment deposit - -
Total $ 163,728 $ 130,457
(A) At December 31, 2018 and 2017, the Company had an investment in Greenpro Trust Limited of $51,613, which is approximately 11% of the equity interest of Greenpro Trust Limited and is recorded at cost, which approximates fair value. Greenpro Trust Limited is a company incorporated in Hong Kong and Mr. Lee Chong Kuang and Mr. Loke Che Chan, Gilbert are common directors of Greenpro Trust Limited and the Company.
(B)
During 2018, the Company invested
$250,000 in Acorn Group Holdings Limited (“Acorn”) which approximates a 2% equity interest of Acorn. Acorn is a company
incorporated in the Cayman Islands that provides pension and administrative services. It was determined that the Company can significantly
influence Acorn based on common business relationships. During 2018, the Company acquired
49% shareholding of Greenpro KSP Holding Group Company Limited (“KSP”) in exchange for $363,930, made up of $75,000
in cash and 38,524 shares of the Company’s common stock valued at $288,930. The Company also issued 578 shares of the Company’s
common stock valued at $7.50 per share, or a total of $4,335, as a commission that was also capitalized as cost of investment in
KSP. KSP provides accounting, auditing and consulting services in Thailand. The Company accounted for its investment in KSPH under
the equity method of accounting. At December 31, 2018, the Company determined
that its investments in Acorn and KSP were impaired and recorded an impairment of unconsolidated investments of $618,265.
(C) During 2018, the Company made a deposit on a potential real estate acquisition that was subsequently cancelled. As of December 31, 2018, the deposit was not returned, and the Company determined that the deposit was impaired and recorded an impairment of the deposit of $371,932.</t>
  </si>
  <si>
    <t>Intangible Assets and Goodwill (Tables)</t>
  </si>
  <si>
    <t>Schedule of Intangible Assets</t>
  </si>
  <si>
    <t xml:space="preserve">Intangible assets
As of As of
December 31, 2018 December 31, 2017
Trademarks $ 7,254 $ 6,186
Customer Lists and order backlog 344,500 449,500
351,754 455,686
Less: Accumulated amortization (294,612 ) (204,031 )
Total $ 57,142 $ 251,655 </t>
  </si>
  <si>
    <t>Schedule of Amortization Expense of Intangible Assets</t>
  </si>
  <si>
    <t xml:space="preserve">Amortization for each year following
December 31, 2018 are as follows:
Year ending December 31:
2019 $ 30,625
2020 23,150
2021 3,367
Total $ 57,142 </t>
  </si>
  <si>
    <t>Derivative Liabilities (Tables)</t>
  </si>
  <si>
    <t>Schedule of Derivative Liabilities at Fair Value</t>
  </si>
  <si>
    <t xml:space="preserve">The derivative liabilities were valued
using the Black-Scholes-Merton valuation model with the following assumptions:
As of As of
December 31, 2018 June 12, 2018
(Unaudited) (issuance)
Risk-free interest rate $ 3.0 % $ 2.9 %
Expected volatility 201 % 165 %
Expected life (in years) 4.4 years 5 years
Expected dividend yield 0.00 % 0.00 %
Fair Value of warrants $ 241,923 $ 508,589 </t>
  </si>
  <si>
    <t>Due to Related Parties (Tables)</t>
  </si>
  <si>
    <t>Schedule of Amounts Due to Related Parties</t>
  </si>
  <si>
    <t xml:space="preserve">As of As of
December 31, 2018 December 31, 2017
Due to noncontrolling interests $ 822,194 $ 1,617,241
Due to shareholders 35,937 3,993
Due to directors 2,667 85,212
Due to related companies 1,734 107,484
Total $ 862,532 $ 1,813,930 </t>
  </si>
  <si>
    <t>Loans Secured by Real Estate (Tables)</t>
  </si>
  <si>
    <t>Schedule of Long Term Bank Loans</t>
  </si>
  <si>
    <t>As of As of
December 31, 2018 December 31, 2017
(A) Standard Chartered Saadiq Berhad, Malaysia $ 347,461 $ 363,974
(B) United Overseas Bank (Malaysia) Berhad 239,444 249,459
(C) Bank of China Limited, Shenzhen, PRC 1,177,617 1,383,360
(D) Loan from non-banking lender, Hong Kong - 774,194
1,764,522 2,770,987
Less: current portion (147,416 ) (928,147 )
Loans secured by real estate, net of current portion $ 1,617,106 $ 1,842,840
(A) In May 2013, the Company obtained a loan in the principal amount of MYR1,629,744 (approximately $495,170) from Standard Chartered Saadiq Berhad, a financial institution in Malaysia to finance the acquisition of leasehold office units at Skypark One City, Selangor in Kuala Lumpur, Malaysia which bears interest at the base lending rate less 2.1% per annum (6.7% at December 31, 2018 and 2017) with 300 monthly installments of MYR9,287 (approximately $2,840) each and will mature in May 2038. The mortgage loan is secured by (i) the first legal charge over the property, (ii) personally guaranteed by Mr. Lee Chong Kuang and Mr. Loke Che Chan Gilbert, the directors of the Company, and (iii) guaranteed by a related corporation which is controlled by the directors of the Company.
(B) In August 2013, the Company, through Mr. Lee Chong Kuang, the director of the Company, obtained a loan in the principal amount of MYR1,074,696 (approximately $326,530) from United Overseas Bank (Malaysia) Berhad, a financial institution in Malaysia to finance the acquisition of a leasehold office unit at Northpoint, Mid Valley City in Kuala Lumpur, Malaysia which bears interest at the base lending rate less 2.2% per annum (6.81% at December 31, 2018 and 2017) with 360 monthly installments of MYR5,382 (approximately $1,645) each and will mature in August 2043. The mortgage loan is secured by the first legal charge over the property.
(C) In December 2018, the Company obtained a loan in the principal amount of RMB9,000,000 (approximately $1,383,360) from Bank of China Limited, a financial institution in China to finance the acquisition of leasehold office units of approximately 5,000 square feet at the Di Wang Building (Shun Hing Square), Shenzhen, China (the Property). The loan bears interest at a 25% premium above the 5-year-or-above RMB base lending rate per annum (6.125% at December 31, 2018) with 120 monthly installments and will mature in December 2027. The monthly installment will be determined by the sum of (i) a 25% premium above the 5-year-or-above RMB base lending rate per annum on the 20 th
(D) In September 2017, the Company borrowed HKD8,000,000 (approximately $1,032,258) from Laboratory JaneClare Limited, a non-banking lender located in Hong Kong. The loan is secured by the Company’s real estate held for sale, bore interest at 8.4% per annum, and was repaid in full in September 2018.</t>
  </si>
  <si>
    <t>Schedule of Maturities of Long-term Bank Loans</t>
  </si>
  <si>
    <t xml:space="preserve">Maturities of the loans secured by real
estate for each of the five years and thereafter are as follows:
Year ending December 31:
2019 $ 147,416
2020 148,136
2021 149,043
2022 149,918
2023 150,834
Thereafter 1,019,175
Total $ 1,764,522 </t>
  </si>
  <si>
    <t>Income Taxes (Tables)</t>
  </si>
  <si>
    <t>Schedule of Income (loss) Before Income Taxes</t>
  </si>
  <si>
    <t>The income (loss) before income taxes
of the Company for the years ended December 31, 2018 and 2017 were comprised of the following:
For the years ended December 31,
2018 2017
Tax jurisdictions from:
– Local $ (5,062,437 ) $ (723,141 )
– Foreign, representing:
Hong Kong (745,051 ) (2,174,011 )
The PRC (1,499,144 ) 114,443
Malaysia (197,878 ) (172,593 )
Other (primarily nontaxable jurisdictions) (804,417 ) (93,235 )
Loss before income taxes $ (8,308,927 ) $ (3,048,537 )</t>
  </si>
  <si>
    <t>Schedule of Provision for Income Taxes</t>
  </si>
  <si>
    <t xml:space="preserve">Provision for income taxes consisted
of the following:
For the years ended December 31,
2018 2017
Current:
– Local $ - $ -
– Foreign:
Hong Kong 51,192 20,286
The PRC (32,788 ) 48,086
Malaysia (2,168 ) -
-
Deferred:
– Local - -
– Foreign - -
$ 16,236 $ 68,372 </t>
  </si>
  <si>
    <t>Schedule of Effective Income Tax Rate</t>
  </si>
  <si>
    <t>The following table summarizes a reconciliation
of the Company’s blended statutory income tax rate to the Company’s effective tax rate as a percentage of income from
continuing operations before taxes:
For the years ended December 31,
2018 2017
Statutory blended tax rate (24 )% (24 )%
Goodwill impairment 16 % 16 %
Increase in valuation allowance 10 % 10 %
Effective tax rate 2 % 2 %</t>
  </si>
  <si>
    <t>Schedule of Components of Deferred Tax Assets</t>
  </si>
  <si>
    <t xml:space="preserve">The following table sets forth the significant
components of the aggregate deferred tax assets of the Company as of December 31, 2018 and December 31, 2017:
As of As of
December 31, 2018 December 31, 2017
Deferred tax assets:
Goodwill and intangibles $ 239,518 $ 313,389
Net operating loss carryforwards
– United States of America 1,473,577 398,857
– Hong Kong 259,946 207,197
– The PRC 179,891 40,747
– Malaysia 119,787 80,645
– Australia 335 -
2,273,054 1,040,835
Less: valuation allowance (2,273,054 ) (1,040,835 )
Deferred tax assets $ - $ - </t>
  </si>
  <si>
    <t>Related Party Transactions (Tables)</t>
  </si>
  <si>
    <t>Schedule of Related Parties Transactions</t>
  </si>
  <si>
    <t xml:space="preserve">For the years ended December 31,
2018 2017
Revenue from related parties is comprised of the following:
Service revenue
- Related party A $ - $ 10,065
- Related party B 195,325 271,897
- Related party C 2,189 -
- Related party D 304 -
Total $ 197,818 $ 281,962
Rental revenue
- Related party A $ - $ 3,484
- Related party B - 44,199
Total $ - $ 47,683
Cost of service revenue
-Related Party E $ 66,000 $ - </t>
  </si>
  <si>
    <t>Segment Information (Tables)</t>
  </si>
  <si>
    <t>Schedule of Summarized Financial Information</t>
  </si>
  <si>
    <t>The Company had no inter-segment sales
for the periods presented. Summarized financial information concerning the Company’s reportable segments is shown as below: (a) By Categories
For the year ended December 31, 2018
Real estate business Service business Corporate Total
Revenues $ 1,532,612 $ 2,680,748 $ - $ 4,213,360
Cost of revenues (1,082,401 ) (859,033 ) (139,750 ) (2,081,184 )
Depreciation and amortization - 217,492 16,448 233,940
Net income (loss) 406,614 (3,313,294 ) (5,418,483 ) (8,325,163 )
Total assets 2,631,509 6,317,841 1,114,604 10,063,954
Capital expenditures for long-lived assets $ - $ 44,987 $ 254,210 $ 299,197
For the year ended December 31, 2017
Real estate business Service business Corporate Total
Revenues $ 602,553 $ 3,313,819 $ - $ 3,916,372
Cost of revenues (415,891 ) (1,071,910 ) - (1,487,801 )
Depreciation and amortization 20,091 155,681 12,715 188,487
Net income (loss) 99,181 (2,300,881 ) (915,209 ) (3,116,909 )
Total assets 3,549,950 7,282,745 181,612 11,014,307
Capital expenditures for long-lived assets $ - $ 3,109,152 $ 44,445 $ 3,153,597 (b) By Geography*
For the year ended December 31, 2018
Hong Kong Malaysia China Total
Revenues $ 3,271,745 $ 661,008 $ 280,607 $ 4,213,360
Cost of revenues (1,804,592 ) (255,387 ) (21,205 ) (2,081,184 )
Depreciation and amortization 100,668 1,920 131,352 233,940
Net income (loss) (7,556,343 ) (64,770 ) (704,050 ) (8,325,163 )
Total assets 5,577,046 1,111,218 3,375,690 10,063,954
Capital expenditures for long-lived assets $ 255,278 $ 6,396 $ 37,523 $ 299,197
For the year ended December 31, 2017
Hong Kong Malaysia China Total
Revenues $ 2,705,182 $ 604,112 $ 607,078 $ 3,916,372
Cost of revenues (1,207,775 ) (224,963 ) (55,063 ) (1,487,801 )
Depreciation and amortization 89,360 32,184 66,943 188,487
Net income (loss) (3,191,830 ) 9,113 65,808 ) (3,116,909 )
Total assets 5,396,075 1,203,016 4,415,216 11,014,307
Capital expenditures for long-lived assets $ 45,503 $ 12,805 $ 3,095,289 $ 3,153,597 *Revenues and costs are attributed
to countries based on the location of customers.</t>
  </si>
  <si>
    <t>Commitments and Contingencies (Tables)</t>
  </si>
  <si>
    <t>Schedule of Future Minimum Operating Lease Payments</t>
  </si>
  <si>
    <t xml:space="preserve">As of December 31, 2018, the Company
has future minimum rental payments for office premises due under non-cancellable operating leases are as follows:
Year ending December 31:
2019 $ 277,596
2020 260,645
2021 87,742
Thereafter -
Total $ 625,983 </t>
  </si>
  <si>
    <t>Nature of Operations and Summary of Significant Accounting Policies (Details Narrative) - USD ($)</t>
  </si>
  <si>
    <t>Working capital deficiency</t>
  </si>
  <si>
    <t>Funds held by employees</t>
  </si>
  <si>
    <t>Depreciation expense, classify as operating expenses</t>
  </si>
  <si>
    <t>Depreciation expenses, classified as cost of rental</t>
  </si>
  <si>
    <t>Amortization expense of intangibles</t>
  </si>
  <si>
    <t>Impairment of intangible assets</t>
  </si>
  <si>
    <t>Impairment of goodwill</t>
  </si>
  <si>
    <t>Lease description</t>
  </si>
  <si>
    <t>The Company leases its commercial office premises in Malaysia and Hong Kong under various non-cancelable operating leases with terms of two to three years and contains renewal options.</t>
  </si>
  <si>
    <t>Rental revenue</t>
  </si>
  <si>
    <t>Potentially antidilutive shares outstanding</t>
  </si>
  <si>
    <t>Fair value of derivative liabilities</t>
  </si>
  <si>
    <t>Accounts Receivable [Member]</t>
  </si>
  <si>
    <t>Concentration risk, percentage</t>
  </si>
  <si>
    <t>10.00%</t>
  </si>
  <si>
    <t>Cost of Revenues [Member]</t>
  </si>
  <si>
    <t>Accounts Payable [Member]</t>
  </si>
  <si>
    <t>Major Customer [Member]</t>
  </si>
  <si>
    <t>Two Customer [Member]</t>
  </si>
  <si>
    <t>Major Vendor [Member]</t>
  </si>
  <si>
    <t>Minimum [Member]</t>
  </si>
  <si>
    <t>Intangible assets, useful life</t>
  </si>
  <si>
    <t>5 years</t>
  </si>
  <si>
    <t>Maximum [Member]</t>
  </si>
  <si>
    <t>10 years</t>
  </si>
  <si>
    <t>Office Leasehold [Member]</t>
  </si>
  <si>
    <t>Remaining life term of property, plant and equipment</t>
  </si>
  <si>
    <t>26 years</t>
  </si>
  <si>
    <t>Greenpro International Limited [Member]</t>
  </si>
  <si>
    <t>Percentage of holds of shareholdings</t>
  </si>
  <si>
    <t>80.00%</t>
  </si>
  <si>
    <t>Win International Limited, Yabez (Hong Kong) Company Limited, Billion Sino Holdings Limited, and Parich Wealth Management Limited (Hong Kong) [Member]</t>
  </si>
  <si>
    <t>60.00%</t>
  </si>
  <si>
    <t>Greenpro Capital Village Sdn Bhd [Member]</t>
  </si>
  <si>
    <t>51.00%</t>
  </si>
  <si>
    <t>Greenpro Capital Village and Greenpro Family Office Limited [Member]</t>
  </si>
  <si>
    <t>Nature of Operations and Summary of Significant Accounting Policies - Schedule of Cash, Cash Equivalents, and Restricted Cash (Details) - USD ($)</t>
  </si>
  <si>
    <t>Property, Plant and Equipment [Line Items]</t>
  </si>
  <si>
    <t>Cash, cash equivalents, and restricted cash</t>
  </si>
  <si>
    <t>United States Dollars [Member]</t>
  </si>
  <si>
    <t>Hong Kong Dollar [Member]</t>
  </si>
  <si>
    <t>RMB [Member]</t>
  </si>
  <si>
    <t>Malaysian Ringgit [Member]</t>
  </si>
  <si>
    <t>Nature of Operations and Summary of Significant Accounting Policies - Summary of Property and Equipment (Details)</t>
  </si>
  <si>
    <t>Expected useful life</t>
  </si>
  <si>
    <t>50 years</t>
  </si>
  <si>
    <t>Office Leasehold [Member] | Plant And Equipment [Member]</t>
  </si>
  <si>
    <t>Residual Value</t>
  </si>
  <si>
    <t>Office Leasehold [Member] | Real Estate Held for Investment [Member]</t>
  </si>
  <si>
    <t>Furniture and Fixtures [Member] | Plant And Equipment [Member]</t>
  </si>
  <si>
    <t>5.00%</t>
  </si>
  <si>
    <t>Furniture and Fixtures [Member] | Plant And Equipment [Member] | Minimum [Member]</t>
  </si>
  <si>
    <t>3 years</t>
  </si>
  <si>
    <t>Furniture and Fixtures [Member] | Plant And Equipment [Member] | Maximum [Member]</t>
  </si>
  <si>
    <t>Furniture and Fixtures [Member] | Real Estate Held for Investment [Member]</t>
  </si>
  <si>
    <t>Furniture and Fixtures [Member] | Real Estate Held for Investment [Member] | Minimum [Member]</t>
  </si>
  <si>
    <t>Furniture and Fixtures [Member] | Real Estate Held for Investment [Member] | Maximum [Member]</t>
  </si>
  <si>
    <t>Office Equipment [Member] | Plant And Equipment [Member] | Minimum [Member]</t>
  </si>
  <si>
    <t>Office Equipment [Member] | Plant And Equipment [Member] | Maximum [Member]</t>
  </si>
  <si>
    <t>Office Equipment [Member] | Real Estate Held for Investment [Member] | Minimum [Member]</t>
  </si>
  <si>
    <t>Office Equipment [Member] | Real Estate Held for Investment [Member] | Maximum [Member]</t>
  </si>
  <si>
    <t>Leasehold Improvements [Member] | Plant And Equipment [Member]</t>
  </si>
  <si>
    <t>Expected useful life, description</t>
  </si>
  <si>
    <t>Over the shorter of estimated useful life or term of lease</t>
  </si>
  <si>
    <t>Leasehold Improvements [Member] | Real Estate Held for Investment [Member]</t>
  </si>
  <si>
    <t>Shorter of the estimated useful life or term of lease</t>
  </si>
  <si>
    <t>Office Leasehold Improvement [Member] | Real Estate Held for Investment [Member]</t>
  </si>
  <si>
    <t>Nature of Operations and Summary of Significant Accounting Policies - Schedule of Disaggregated Revenue Based on Revenue by Service Lines and Revenue by Geographic Area (Details) - USD ($)</t>
  </si>
  <si>
    <t>Disaggregation of Revenue [Line Items]</t>
  </si>
  <si>
    <t>Total revenue</t>
  </si>
  <si>
    <t>Hong Kong [Member]</t>
  </si>
  <si>
    <t>Malaysia [Member]</t>
  </si>
  <si>
    <t>China [Member]</t>
  </si>
  <si>
    <t>Corporate Advisory - Non-Listing Services [Member]</t>
  </si>
  <si>
    <t>Corporate Advisory - Listing Services [Member]</t>
  </si>
  <si>
    <t>Sales of Real Estate Held For Sale [Member]</t>
  </si>
  <si>
    <t>Rental of Real Estate Properties [Member]</t>
  </si>
  <si>
    <t>Nature of Operations and Summary of Significant Accounting Policies - Schedule of Deferred Revenue and Deferred Costs of Revenue (Details) - USD ($)</t>
  </si>
  <si>
    <t>Nature of Operations and Summary of Significant Accounting Policies - Summary of Carrying Value of Accounts Receivable (Details) - USD ($)</t>
  </si>
  <si>
    <t>Accounts receivable, gross</t>
  </si>
  <si>
    <t>Less: Allowance for doubtful accounts</t>
  </si>
  <si>
    <t>Nature of Operations and Summary of Significant Accounting Policies - Schedule of Foreign Currencies Translation (Details)</t>
  </si>
  <si>
    <t>Period-End MYR : US$1 Exchange Rate [Member]</t>
  </si>
  <si>
    <t>Foreign Currency Exchange Rate, Translation</t>
  </si>
  <si>
    <t>Period-Average MYR : US$1 Exchange Rate [Member]</t>
  </si>
  <si>
    <t>Period-End RMB : US$1 Exchange Rate [Member]</t>
  </si>
  <si>
    <t>Period-Average RMB : US$1 Exchange Rate [Member]</t>
  </si>
  <si>
    <t>Period-End /Average HK$ : US$1 Exchange Rate [Member]</t>
  </si>
  <si>
    <t>Period-End AU$ : US$1 Exchange Rate [Member]</t>
  </si>
  <si>
    <t>Period-Average AU$: US$1 Exchange Rate [Member]</t>
  </si>
  <si>
    <t>Notes Receivable (Details Narrative) - USD ($)</t>
  </si>
  <si>
    <t>Jun. 16, 2018</t>
  </si>
  <si>
    <t>Loan amount</t>
  </si>
  <si>
    <t>Impairment loss</t>
  </si>
  <si>
    <t>Managing Director of Leader Financial [Member]</t>
  </si>
  <si>
    <t>Payments of debt</t>
  </si>
  <si>
    <t>Leader Financial Asset Management Ltd. [Member] | Loan Agreement [Member]</t>
  </si>
  <si>
    <t>Due from related party</t>
  </si>
  <si>
    <t>Debt instrument, interest rate</t>
  </si>
  <si>
    <t>6.00%</t>
  </si>
  <si>
    <t>Debt instrument, maturity date</t>
  </si>
  <si>
    <t>Jun. 15,
		2020</t>
  </si>
  <si>
    <t>Property and Equipment, Net (Details Narrative) - USD ($)</t>
  </si>
  <si>
    <t>Office leasehold pledged to banks as collateral security</t>
  </si>
  <si>
    <t>Property, plant and equipment, useful life</t>
  </si>
  <si>
    <t>Property and Equipment, Net - Schedule of Property, Plant and Equipment (Details) - USD ($)</t>
  </si>
  <si>
    <t>Property, plant and equipment, Gross</t>
  </si>
  <si>
    <t>Less: Accumulated depreciation and amortization</t>
  </si>
  <si>
    <t>Furniture and Fixtures [Member]</t>
  </si>
  <si>
    <t>Office Equipment [Member]</t>
  </si>
  <si>
    <t>Leasehold Improvements [Member]</t>
  </si>
  <si>
    <t>Real Estate Held For Sale (Details Narrative)</t>
  </si>
  <si>
    <t>Dec. 31, 2018USD ($)Integer</t>
  </si>
  <si>
    <t>Number of units sold in real estate | Integer</t>
  </si>
  <si>
    <t>Cost of sale of property, others</t>
  </si>
  <si>
    <t>Sale of properties</t>
  </si>
  <si>
    <t>Real Estate Held for Investment (Details Narrative) - USD ($)</t>
  </si>
  <si>
    <t>Depreciation and amortization expense</t>
  </si>
  <si>
    <t>Real estate held for investment pledged to banks as security collateral</t>
  </si>
  <si>
    <t>Real Estate Held for Investment - Schedule of Real Estate Held For Investment (Details) - USD ($)</t>
  </si>
  <si>
    <t>Real estate investment property, Gross</t>
  </si>
  <si>
    <t>Real estate investment property, Net</t>
  </si>
  <si>
    <t>Other Investments - Schedule of Other Investments (Details) - USD ($)</t>
  </si>
  <si>
    <t>Other</t>
  </si>
  <si>
    <t>Cash surrender value of life insurance, net of policy loan</t>
  </si>
  <si>
    <t>Investment deposit</t>
  </si>
  <si>
    <t>[1]</t>
  </si>
  <si>
    <t>Unconsolidated Investments in KSP and Acorn [Member]</t>
  </si>
  <si>
    <t>Investments in unconsolidated investments</t>
  </si>
  <si>
    <t>[2]</t>
  </si>
  <si>
    <t>Investment in Greenpro Trust Limited Related Party [Member]</t>
  </si>
  <si>
    <t>[3]</t>
  </si>
  <si>
    <t>During 2018, the Company made a deposit on a potential real estate acquisition that was subsequently cancelled.  As of December 31, 2018, the deposit was not returned and the Company determined that the deposit was impaired, and recorded an impairment of the deposit of $371,932.</t>
  </si>
  <si>
    <t>During 2018, the Company invested $250,000 in Acorn Group Holdings Limited ("Acorn") which approximates a 2% equity interest of Acorn. Acorn is a company incorporated in the Cayman Islands that provides pension and administrative services. It was determined that the Company can significantly influence Acorn based on common business relationships. During 2018, the Company acquired 49% shareholding of Greenpro KSP Holding Group Company Limited ("KSP") in exchange for $363,930, made up of $75,000 in cash and 38,524 shares of the Company's common stock valued at $288,930. The Company also issued 578 shares of the Company's common stock valued at $7.50 per share, or a total of $4,335, as a commission that was also capitalized as cost of investment in KSP. KSP provides accounting, auditing and consulting services in Thailand. The Company accounted for its investment in KSPH under the equity method of accounting. At December 31, 2018, the Company determined that its investments in KSP and Acorn were impaired and recorded an impairment of unconsolidated investments of $618,265.</t>
  </si>
  <si>
    <t>At December 31, 2018 and 2017, the Company had an investment in Greenpro Trust Limited of $51,613, which is approximately 11% of the equity interest of Greenpro Trust Limited and is accounted for under the cost method of accounting. Greenpro Trust Limited is a company incorporated in Hong Kong and Mr. Lee Chong Kuang and Mr. Loke Che Chan, Gilbert are common directors of Greenpro Trust Limited and the Company.</t>
  </si>
  <si>
    <t>Other Investments - Schedule of Other Investments (Details) (Parenthetical) - USD ($)</t>
  </si>
  <si>
    <t>Jul. 20, 2018</t>
  </si>
  <si>
    <t>Number of shares issued for acquisition, value</t>
  </si>
  <si>
    <t>Number of common stock shares issued</t>
  </si>
  <si>
    <t>Number of common stock shares issued, value</t>
  </si>
  <si>
    <t>Impairment of unconsolidated investments</t>
  </si>
  <si>
    <t>Impairment of deposit</t>
  </si>
  <si>
    <t>Equity ownership interest</t>
  </si>
  <si>
    <t>11.00%</t>
  </si>
  <si>
    <t>Equity investment percentage</t>
  </si>
  <si>
    <t>Acorn Group Holdings Limited [Member]</t>
  </si>
  <si>
    <t>2.00%</t>
  </si>
  <si>
    <t>Greenpro KSP Holding Group Company Limited [Member]</t>
  </si>
  <si>
    <t>49.00%</t>
  </si>
  <si>
    <t>Acquisition price</t>
  </si>
  <si>
    <t>Payment in cash</t>
  </si>
  <si>
    <t>Number of shares issued for acquisition</t>
  </si>
  <si>
    <t>Sale of stock price, per share</t>
  </si>
  <si>
    <t>Intangible Assets and Goodwill (Details Narrative) - USD ($)</t>
  </si>
  <si>
    <t>Amortization expense</t>
  </si>
  <si>
    <t>Falcon [Member]</t>
  </si>
  <si>
    <t>Yabez [Member]</t>
  </si>
  <si>
    <t>Billion Sino Holdings Limited [Member]</t>
  </si>
  <si>
    <t>Ace Corporation Services [Member]</t>
  </si>
  <si>
    <t>Intangible Assets and Goodwill - Schedule of Intangible Assets (Details) - USD ($)</t>
  </si>
  <si>
    <t>Total intangible assets, gross</t>
  </si>
  <si>
    <t>Less: Accumulated amortization</t>
  </si>
  <si>
    <t>Total intangible assets, net</t>
  </si>
  <si>
    <t>Trademarks [Member]</t>
  </si>
  <si>
    <t>Customer Lists and Order Backlog [Member]</t>
  </si>
  <si>
    <t>Intangible Assets and Goodwill - Schedule of Amortization Expense of Intangible Assets (Details) - USD ($)</t>
  </si>
  <si>
    <t>2019</t>
  </si>
  <si>
    <t>2020</t>
  </si>
  <si>
    <t>2021</t>
  </si>
  <si>
    <t>Derivative Liabilities (Details Narrative)</t>
  </si>
  <si>
    <t>Jun. 12, 2018shares</t>
  </si>
  <si>
    <t>Number of warrants exercisable into common stock</t>
  </si>
  <si>
    <t>Derivative Liabilities - Schedule of Derivative Liabilities at Fair Value (Details) - USD ($)</t>
  </si>
  <si>
    <t>Jun. 12, 2018</t>
  </si>
  <si>
    <t>Fair Value of warrants</t>
  </si>
  <si>
    <t>Risk Free Interest Rate [Member]</t>
  </si>
  <si>
    <t>Fair value assumptions, measurement input, percentages</t>
  </si>
  <si>
    <t>2.90%</t>
  </si>
  <si>
    <t>3.00%</t>
  </si>
  <si>
    <t>Expected Volatility [Member]</t>
  </si>
  <si>
    <t>165.00%</t>
  </si>
  <si>
    <t>201.00%</t>
  </si>
  <si>
    <t>Expected Life [Member]</t>
  </si>
  <si>
    <t>Fair value assumptions, measurement input, term</t>
  </si>
  <si>
    <t>4 years 4 months 24 days</t>
  </si>
  <si>
    <t>Expected Dividend Yield [Member]</t>
  </si>
  <si>
    <t>0.00%</t>
  </si>
  <si>
    <t>Due to Related Parties (Details Narrative) - USD ($)</t>
  </si>
  <si>
    <t>Amount due to non-controlling interest</t>
  </si>
  <si>
    <t>Due to Related Parties - Schedule of Amounts Due to Related Parties (Details) - USD ($)</t>
  </si>
  <si>
    <t>Due to non-controlling interest</t>
  </si>
  <si>
    <t>Due to shareholders</t>
  </si>
  <si>
    <t>Due to directors</t>
  </si>
  <si>
    <t>Due to related companies</t>
  </si>
  <si>
    <t>Loans Secured by Real Estate - Schedule of Long Term Bank Loans (Details) - USD ($)</t>
  </si>
  <si>
    <t>Aug. 31, 2013</t>
  </si>
  <si>
    <t>May 31, 2013</t>
  </si>
  <si>
    <t>Bank loans from financial institutions</t>
  </si>
  <si>
    <t>Less: current portion</t>
  </si>
  <si>
    <t>Loans secured by real estate, net of current portion</t>
  </si>
  <si>
    <t>Standard Chartered Saadiq Berhad [Member]</t>
  </si>
  <si>
    <t>United Overseas Bank (Malaysia) Berhad [Member]</t>
  </si>
  <si>
    <t>Bank of China Limited [Member]</t>
  </si>
  <si>
    <t>Loan From Non-Banking Lender Hong Kong [Member]</t>
  </si>
  <si>
    <t>[4]</t>
  </si>
  <si>
    <t>In May 2013, the Company obtained a loan in the principal amount of MYR1,629,744 (approximately $495,170) from Standard Chartered Saadiq Berhad, a financial institution in Malaysia to finance the acquisition of leasehold office units at Skypark One City, Selangor in Kuala Lumpur, Malaysia which bears interest at the base lending rate less 2.1% per annum (6.7% at December 31, 2018 and 2017) with 300 monthly installments of MYR9,287 (approximately $2,840) each and will mature in May 2038. The mortgage loan is secured by (i) the first legal charge over the property, (ii) personally guaranteed by Mr. Lee Chong Kuang and Mr. Loke Che Chan Gilbert, the directors of the Company, and (iii) guaranteed by a related corporation which is controlled by the directors of the Company.</t>
  </si>
  <si>
    <t>In August 2013, the Company, through Mr. Lee Chong Kuang, the director of the Company, obtained a loan in the principal amount of MYR1,074,696 (approximately $326,530) from United Overseas Bank (Malaysia) Berhad, a financial institution in Malaysia to finance the acquisition of a leasehold office unit at Northpoint, Mid Valley City in Kuala Lumpur, Malaysia which bears interest at the base lending rate less 2.2% per annum (6.81% at December 31, 2018 and 2017) with 360 monthly installments of MYR5,382 (approximately $1,645) each and will mature in August 2043. The mortgage loan is secured by the first legal charge over the property.</t>
  </si>
  <si>
    <t>In December 2018, the Company obtained a loan in the principal amount of RMB9,000,000 (approximately $1,383,360) from Bank of China Limited, a financial institution in China to finance the acquisition of leasehold office units of approximately 5,000 square feet at the Di Wang Building (Shun Hing Square), Shenzhen, China (the Property). The loan bears interest at a 25% premium above the 5-year-or-above RMB base lending rate per annum (6.125% at December 31, 2018) with 120 monthly installments and will mature in December 2027. The monthly installment will be determined by the sum of (i) a 25% premium above the 5-year-or-above RMB base lending rate per annum on the 20th day of each month for the interest payment and (ii) RMB75,000 (approximately $11,528) for the fixed repayment of principal. The mortgage loan is secured by (i) the first legal charge over the Property, (ii) a restricted-cash fixed time deposit of RMB1,000,000 (approximately $153,707) of the Company, (iii) the accounts receivable of Greenpro Management Consultancy (Shenzhen) Limited, (iv) corporate guaranteed by the Company and by a related company which is controlled by the Loke Che Chan Gilbert, and (v) personally guaranteed by Ms. Chen Yanhong, the legal representative of Greenpro Management Consultancy (Shenzhen) Limited and a shareholder of the Company.</t>
  </si>
  <si>
    <t>In September 2017, the Company borrowed HKD 8,000,000 (approximately $1,032,258) from Laboratory JaneClare Limited, a non-banking lender located in Hong Kong.  The loan is secured by the Companys real estate held for sale, bore interest at 8.4% per annum, and was repaid in full in September 2018.</t>
  </si>
  <si>
    <t>Loans Secured by Real Estate - Schedule of Long Term Bank Loans (Details) (Parenthetical)</t>
  </si>
  <si>
    <t>1 Months Ended</t>
  </si>
  <si>
    <t>Dec. 31, 2018USD ($)ft²</t>
  </si>
  <si>
    <t>Sep. 30, 2017USD ($)</t>
  </si>
  <si>
    <t>Aug. 31, 2013USD ($)</t>
  </si>
  <si>
    <t>May 31, 2013USD ($)</t>
  </si>
  <si>
    <t>Interest rate on bank loans</t>
  </si>
  <si>
    <t>2.10%</t>
  </si>
  <si>
    <t>Number of installments on bank loan</t>
  </si>
  <si>
    <t xml:space="preserve">300 monthly installments </t>
  </si>
  <si>
    <t>Monthly installment of bank loan</t>
  </si>
  <si>
    <t>Bank loan mature date</t>
  </si>
  <si>
    <t>May 31,
		2038</t>
  </si>
  <si>
    <t>Standard Chartered Saadiq Berhad [Member] | Base Rate [Member]</t>
  </si>
  <si>
    <t>Base lending rate per annum</t>
  </si>
  <si>
    <t>6.70%</t>
  </si>
  <si>
    <t>Standard Chartered Saadiq Berhad [Member] | MYR [Member]</t>
  </si>
  <si>
    <t>2.20%</t>
  </si>
  <si>
    <t>360 monthly installments</t>
  </si>
  <si>
    <t>Aug. 31,
		2043</t>
  </si>
  <si>
    <t>United Overseas Bank (Malaysia) Berhad [Member] | Base Rate [Member]</t>
  </si>
  <si>
    <t>6.81%</t>
  </si>
  <si>
    <t>United Overseas Bank (Malaysia) Berhad [Member] | MYR [Member]</t>
  </si>
  <si>
    <t>6.125%</t>
  </si>
  <si>
    <t>5-year-or-above RMB base lending rate per annum with 120 monthly installments</t>
  </si>
  <si>
    <t>Dec. 31,
		2027</t>
  </si>
  <si>
    <t>Acquisition of leasehold office units | ft²</t>
  </si>
  <si>
    <t>Interest rate, effective percentage</t>
  </si>
  <si>
    <t>25.00%</t>
  </si>
  <si>
    <t>Repayment of principal</t>
  </si>
  <si>
    <t>Bank of China Limited [Member] | RMB [Member]</t>
  </si>
  <si>
    <t>Greenpro Management Consultancy (Shenzhen) Limited [Member] | Restricted-Cash Fixed Deposit [Member]</t>
  </si>
  <si>
    <t>Secured mortgage loan amount</t>
  </si>
  <si>
    <t>Greenpro Management Consultancy (Shenzhen) Limited [Member] | RMB [Member] | Restricted-Cash Fixed Deposit [Member]</t>
  </si>
  <si>
    <t>Laboratory JaneClare Limited [Member]</t>
  </si>
  <si>
    <t>8.40%</t>
  </si>
  <si>
    <t>Laboratory JaneClare Limited [Member] | Hong Kong, Dollars</t>
  </si>
  <si>
    <t>Loans Secured by Real Estate - Schedule of Maturities of Long-term Bank Loans (Details)</t>
  </si>
  <si>
    <t>2022</t>
  </si>
  <si>
    <t>2023</t>
  </si>
  <si>
    <t>Thereafter</t>
  </si>
  <si>
    <t>Stockholders' Equity (Details Narrative) - USD ($)</t>
  </si>
  <si>
    <t>Jul. 18, 2018</t>
  </si>
  <si>
    <t>Apr. 25, 2017</t>
  </si>
  <si>
    <t>Jun. 30, 2018</t>
  </si>
  <si>
    <t>Capital stock, shares authorized</t>
  </si>
  <si>
    <t>Number of common stock sold during period, shares</t>
  </si>
  <si>
    <t>Stock issued price per share</t>
  </si>
  <si>
    <t>Number of common stock sold during period</t>
  </si>
  <si>
    <t>Equity interest, percentage</t>
  </si>
  <si>
    <t>39.26%</t>
  </si>
  <si>
    <t>Notes receivable</t>
  </si>
  <si>
    <t>Network 1 Financial Securities, Inc [Member]</t>
  </si>
  <si>
    <t>Proceeds from issuance public offering</t>
  </si>
  <si>
    <t>Private Placements [Member]</t>
  </si>
  <si>
    <t>Private Placements [Member] | Minimum [Member]</t>
  </si>
  <si>
    <t>Private Placements [Member] | Maximum [Member]</t>
  </si>
  <si>
    <t>Private Placements [Member] | V1 Group Limited [Member]</t>
  </si>
  <si>
    <t>Number of shares purchased</t>
  </si>
  <si>
    <t>Proceeds from investment</t>
  </si>
  <si>
    <t>Private placement costs</t>
  </si>
  <si>
    <t>Public Offering [Member]</t>
  </si>
  <si>
    <t>Underwriting commissions and offering expenses</t>
  </si>
  <si>
    <t>Fair value of warrants issued</t>
  </si>
  <si>
    <t>Investment</t>
  </si>
  <si>
    <t>Cash</t>
  </si>
  <si>
    <t>Debt instrument term</t>
  </si>
  <si>
    <t>2 years</t>
  </si>
  <si>
    <t>Income Taxes (Details Narrative) - USD ($)</t>
  </si>
  <si>
    <t>Valuation allowance deferred tax assets</t>
  </si>
  <si>
    <t>Statutory income tax rate</t>
  </si>
  <si>
    <t>24.00%</t>
  </si>
  <si>
    <t>Goodwill impairment</t>
  </si>
  <si>
    <t>United States of America [Member]</t>
  </si>
  <si>
    <t>Net operating loss carryforwards</t>
  </si>
  <si>
    <t>Operating loss carryforwards expiration term</t>
  </si>
  <si>
    <t>expire in 2037</t>
  </si>
  <si>
    <t>16.50%</t>
  </si>
  <si>
    <t>Operating loss on subsidiaries</t>
  </si>
  <si>
    <t>Operating income on subsidiaries</t>
  </si>
  <si>
    <t>Cumulative net operating losses</t>
  </si>
  <si>
    <t>Cumulative net operating income</t>
  </si>
  <si>
    <t>Goodwill and intangible</t>
  </si>
  <si>
    <t>Valuation allowance increase</t>
  </si>
  <si>
    <t>The PRC [Member] | GMC (SZ), SZ Falcon and GSNSZ [Member]</t>
  </si>
  <si>
    <t>expire in 2023</t>
  </si>
  <si>
    <t>20.00%</t>
  </si>
  <si>
    <t>Malaysia [Member] | GRSB, GCVSB and GWSB [Member]</t>
  </si>
  <si>
    <t>Income Taxes - Schedule of Income (loss) Before Income Taxes (Details) - USD ($)</t>
  </si>
  <si>
    <t>Loss before income taxes</t>
  </si>
  <si>
    <t>Local [Member]</t>
  </si>
  <si>
    <t>The PRC [Member]</t>
  </si>
  <si>
    <t>Other [Member]</t>
  </si>
  <si>
    <t>Income Taxes - Schedule of Provision for Income Taxes (Details) - USD ($)</t>
  </si>
  <si>
    <t>Provision for income taxes local current</t>
  </si>
  <si>
    <t>Provision for income taxes deferred local</t>
  </si>
  <si>
    <t>Provision for income taxes deferred foreign</t>
  </si>
  <si>
    <t>Deferred Provision for income taxes</t>
  </si>
  <si>
    <t>Provision for income taxes current foreign</t>
  </si>
  <si>
    <t>Income Taxes - Schedule of Effective Income Tax Rate (Details)</t>
  </si>
  <si>
    <t>Income Taxes - Schedule Of Effective Income Tax Rate</t>
  </si>
  <si>
    <t>Statutory blended tax rate</t>
  </si>
  <si>
    <t>(24.00%)</t>
  </si>
  <si>
    <t>16.00%</t>
  </si>
  <si>
    <t>Increase in valuation allowance</t>
  </si>
  <si>
    <t>Effective tax rate</t>
  </si>
  <si>
    <t>Income Taxes - Schedule of Components of Deferred Tax Assets (Details) - USD ($)</t>
  </si>
  <si>
    <t>Goodwill and intangibles</t>
  </si>
  <si>
    <t>Deferred tax assets net operating loss carryforwards</t>
  </si>
  <si>
    <t>Less: valuation allowance</t>
  </si>
  <si>
    <t>Deferred tax assets</t>
  </si>
  <si>
    <t>Australia [Member]</t>
  </si>
  <si>
    <t>Related Party Transactions - Schedule of Related Parties Transactions (Details) - USD ($)</t>
  </si>
  <si>
    <t>Related Party A [Member] | Service Revenue [Member]</t>
  </si>
  <si>
    <t>Related Party A [Member] | Rental Revenue [Member]</t>
  </si>
  <si>
    <t>Related Party B [Member] | Service Revenue [Member]</t>
  </si>
  <si>
    <t>Related Party B [Member] | Rental Revenue [Member]</t>
  </si>
  <si>
    <t>Related Party C [Member] | Service Revenue [Member]</t>
  </si>
  <si>
    <t>Related Party D [Member] | Service Revenue [Member]</t>
  </si>
  <si>
    <t>Related Party E [Member] | Cost of Service Revenue [Member]</t>
  </si>
  <si>
    <t>Segment Information (Details Narrative)</t>
  </si>
  <si>
    <t>Dec. 31, 2018OperatingSegments</t>
  </si>
  <si>
    <t>Number of reportable operating segments</t>
  </si>
  <si>
    <t>Segment Information - Schedule of Summarized Financial Information (Details) - USD ($)</t>
  </si>
  <si>
    <t>Revenues</t>
  </si>
  <si>
    <t>Cost of revenues</t>
  </si>
  <si>
    <t>Net income (loss)</t>
  </si>
  <si>
    <t>Total assets</t>
  </si>
  <si>
    <t>Capital expenditures for long-lived assets</t>
  </si>
  <si>
    <t>Real Estate Business [Member]</t>
  </si>
  <si>
    <t>Service Business [Member]</t>
  </si>
  <si>
    <t>Corporate [Member]</t>
  </si>
  <si>
    <t>Revenues and costs are attributed to countries based on the location of customers.</t>
  </si>
  <si>
    <t>Commitments and Contingencies (Details Narrative) - USD ($)</t>
  </si>
  <si>
    <t>Operating lease expiration date</t>
  </si>
  <si>
    <t>Lease expense</t>
  </si>
  <si>
    <t>Apr. 30,
		2021</t>
  </si>
  <si>
    <t>Commitments and Contingencies - Schedule of Future Minimum Operating Lease Payments (Details)</t>
  </si>
  <si>
    <t>Subsequent Events (Details Narrative) - USD ($)</t>
  </si>
  <si>
    <t>Jan. 02, 2019</t>
  </si>
  <si>
    <t>Value of shares issued for acquisition</t>
  </si>
  <si>
    <t>Subsequent Event [Member] | Sparkle Insurance Brokers Limited [Member]</t>
  </si>
  <si>
    <t>100.00%</t>
  </si>
  <si>
    <t>Consideration transferred</t>
  </si>
  <si>
    <t>Payments to acquire busines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139545690</v>
      </c>
    </row>
    <row r="19" spans="1:4">
      <c r="A19" s="4" t="s">
        <v>31</v>
      </c>
      <c r="C19" s="6" t="n">
        <v>54723889</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11</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172048</v>
      </c>
      <c r="C3" s="5" t="n">
        <v>1162394</v>
      </c>
    </row>
    <row r="4" spans="1:3">
      <c r="A4" s="4" t="s">
        <v>42</v>
      </c>
      <c r="B4" s="6" t="n">
        <v>188054</v>
      </c>
      <c r="C4" s="6" t="n">
        <v>345734</v>
      </c>
    </row>
    <row r="5" spans="1:3">
      <c r="A5" s="4" t="s">
        <v>43</v>
      </c>
      <c r="B5" s="6" t="n">
        <v>397427</v>
      </c>
      <c r="C5" s="6" t="n">
        <v>270760</v>
      </c>
    </row>
    <row r="6" spans="1:3">
      <c r="A6" s="4" t="s">
        <v>44</v>
      </c>
      <c r="B6" s="6" t="n">
        <v>418668</v>
      </c>
      <c r="C6" s="6" t="n">
        <v>74990</v>
      </c>
    </row>
    <row r="7" spans="1:3">
      <c r="A7" s="4" t="s">
        <v>45</v>
      </c>
      <c r="B7" s="6" t="n">
        <v>3176197</v>
      </c>
      <c r="C7" s="6" t="n">
        <v>1853878</v>
      </c>
    </row>
    <row r="8" spans="1:3">
      <c r="A8" s="4" t="s">
        <v>46</v>
      </c>
      <c r="B8" s="6" t="n">
        <v>2998513</v>
      </c>
      <c r="C8" s="6" t="n">
        <v>3266829</v>
      </c>
    </row>
    <row r="9" spans="1:3">
      <c r="A9" s="3" t="s">
        <v>47</v>
      </c>
    </row>
    <row r="10" spans="1:3">
      <c r="A10" s="4" t="s">
        <v>48</v>
      </c>
      <c r="B10" s="6" t="n">
        <v>2530183</v>
      </c>
      <c r="C10" s="6" t="n">
        <v>3430641</v>
      </c>
    </row>
    <row r="11" spans="1:3">
      <c r="A11" s="4" t="s">
        <v>49</v>
      </c>
      <c r="B11" s="6" t="n">
        <v>818465</v>
      </c>
      <c r="C11" s="6" t="n">
        <v>868984</v>
      </c>
    </row>
    <row r="12" spans="1:3">
      <c r="A12" s="4" t="s">
        <v>50</v>
      </c>
      <c r="B12" s="6" t="n">
        <v>57142</v>
      </c>
      <c r="C12" s="6" t="n">
        <v>251655</v>
      </c>
    </row>
    <row r="13" spans="1:3">
      <c r="A13" s="4" t="s">
        <v>51</v>
      </c>
      <c r="B13" s="6" t="n">
        <v>319726</v>
      </c>
      <c r="C13" s="6" t="n">
        <v>1211863</v>
      </c>
    </row>
    <row r="14" spans="1:3">
      <c r="A14" s="4" t="s">
        <v>52</v>
      </c>
      <c r="B14" s="6" t="n">
        <v>163728</v>
      </c>
      <c r="C14" s="6" t="n">
        <v>130457</v>
      </c>
    </row>
    <row r="15" spans="1:3">
      <c r="A15" s="4" t="s">
        <v>53</v>
      </c>
      <c r="B15" s="6" t="n">
        <v>10063954</v>
      </c>
      <c r="C15" s="6" t="n">
        <v>11014307</v>
      </c>
    </row>
    <row r="16" spans="1:3">
      <c r="A16" s="3" t="s">
        <v>54</v>
      </c>
    </row>
    <row r="17" spans="1:3">
      <c r="A17" s="4" t="s">
        <v>55</v>
      </c>
      <c r="B17" s="6" t="n">
        <v>575594</v>
      </c>
      <c r="C17" s="6" t="n">
        <v>768994</v>
      </c>
    </row>
    <row r="18" spans="1:3">
      <c r="A18" s="4" t="s">
        <v>56</v>
      </c>
      <c r="B18" s="6" t="n">
        <v>147416</v>
      </c>
      <c r="C18" s="6" t="n">
        <v>928147</v>
      </c>
    </row>
    <row r="19" spans="1:3">
      <c r="A19" s="4" t="s">
        <v>57</v>
      </c>
      <c r="B19" s="6" t="n">
        <v>862532</v>
      </c>
      <c r="C19" s="6" t="n">
        <v>1813930</v>
      </c>
    </row>
    <row r="20" spans="1:3">
      <c r="A20" s="4" t="s">
        <v>58</v>
      </c>
      <c r="B20" s="6" t="n">
        <v>73595</v>
      </c>
      <c r="C20" s="6" t="n">
        <v>68008</v>
      </c>
    </row>
    <row r="21" spans="1:3">
      <c r="A21" s="4" t="s">
        <v>59</v>
      </c>
      <c r="B21" s="6" t="n">
        <v>1816358</v>
      </c>
      <c r="C21" s="6" t="n">
        <v>345000</v>
      </c>
    </row>
    <row r="22" spans="1:3">
      <c r="A22" s="4" t="s">
        <v>60</v>
      </c>
      <c r="B22" s="6" t="n">
        <v>241923</v>
      </c>
      <c r="C22" s="4" t="s">
        <v>61</v>
      </c>
    </row>
    <row r="23" spans="1:3">
      <c r="A23" s="4" t="s">
        <v>62</v>
      </c>
      <c r="B23" s="6" t="n">
        <v>3717418</v>
      </c>
      <c r="C23" s="6" t="n">
        <v>3924079</v>
      </c>
    </row>
    <row r="24" spans="1:3">
      <c r="A24" s="4" t="s">
        <v>63</v>
      </c>
      <c r="B24" s="6" t="n">
        <v>1617106</v>
      </c>
      <c r="C24" s="6" t="n">
        <v>1842840</v>
      </c>
    </row>
    <row r="25" spans="1:3">
      <c r="A25" s="4" t="s">
        <v>64</v>
      </c>
      <c r="B25" s="6" t="n">
        <v>5334524</v>
      </c>
      <c r="C25" s="6" t="n">
        <v>5766919</v>
      </c>
    </row>
    <row r="26" spans="1:3">
      <c r="A26" s="4" t="s">
        <v>65</v>
      </c>
      <c r="B26" s="4" t="s">
        <v>61</v>
      </c>
      <c r="C26" s="4" t="s">
        <v>61</v>
      </c>
    </row>
    <row r="27" spans="1:3">
      <c r="A27" s="3" t="s">
        <v>66</v>
      </c>
    </row>
    <row r="28" spans="1:3">
      <c r="A28" s="4" t="s">
        <v>67</v>
      </c>
      <c r="B28" s="4" t="s">
        <v>61</v>
      </c>
      <c r="C28" s="4" t="s">
        <v>61</v>
      </c>
    </row>
    <row r="29" spans="1:3">
      <c r="A29" s="4" t="s">
        <v>68</v>
      </c>
      <c r="B29" s="6" t="n">
        <v>5472</v>
      </c>
      <c r="C29" s="6" t="n">
        <v>5323</v>
      </c>
    </row>
    <row r="30" spans="1:3">
      <c r="A30" s="4" t="s">
        <v>69</v>
      </c>
      <c r="B30" s="6" t="n">
        <v>16376192</v>
      </c>
      <c r="C30" s="6" t="n">
        <v>8465294</v>
      </c>
    </row>
    <row r="31" spans="1:3">
      <c r="A31" s="4" t="s">
        <v>70</v>
      </c>
      <c r="B31" s="6" t="n">
        <v>-66277</v>
      </c>
      <c r="C31" s="6" t="n">
        <v>-40199</v>
      </c>
    </row>
    <row r="32" spans="1:3">
      <c r="A32" s="4" t="s">
        <v>71</v>
      </c>
      <c r="B32" s="6" t="n">
        <v>-11816080</v>
      </c>
      <c r="C32" s="6" t="n">
        <v>-3266313</v>
      </c>
    </row>
    <row r="33" spans="1:3">
      <c r="A33" s="4" t="s">
        <v>72</v>
      </c>
      <c r="B33" s="6" t="n">
        <v>4499307</v>
      </c>
      <c r="C33" s="6" t="n">
        <v>5164105</v>
      </c>
    </row>
    <row r="34" spans="1:3">
      <c r="A34" s="4" t="s">
        <v>73</v>
      </c>
      <c r="B34" s="6" t="n">
        <v>230123</v>
      </c>
      <c r="C34" s="6" t="n">
        <v>83283</v>
      </c>
    </row>
    <row r="35" spans="1:3">
      <c r="A35" s="4" t="s">
        <v>74</v>
      </c>
      <c r="B35" s="6" t="n">
        <v>4729430</v>
      </c>
      <c r="C35" s="6" t="n">
        <v>5247388</v>
      </c>
    </row>
    <row r="36" spans="1:3">
      <c r="A36" s="4" t="s">
        <v>75</v>
      </c>
      <c r="B36" s="5" t="n">
        <v>10063954</v>
      </c>
      <c r="C36" s="5" t="n">
        <v>11014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7"/>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8</v>
      </c>
    </row>
    <row r="4" spans="1:2">
      <c r="A4" s="4" t="s">
        <v>255</v>
      </c>
      <c r="B4" s="4" t="s">
        <v>256</v>
      </c>
    </row>
    <row r="5" spans="1:2">
      <c r="A5" s="4" t="s">
        <v>257</v>
      </c>
      <c r="B5" s="4" t="s">
        <v>258</v>
      </c>
    </row>
    <row r="6" spans="1:2">
      <c r="A6" s="4" t="s">
        <v>259</v>
      </c>
      <c r="B6" s="4" t="s">
        <v>260</v>
      </c>
    </row>
    <row r="7" spans="1:2">
      <c r="A7" s="4" t="s">
        <v>261</v>
      </c>
      <c r="B7" s="4" t="s">
        <v>262</v>
      </c>
    </row>
    <row r="8" spans="1:2">
      <c r="A8" s="4" t="s">
        <v>213</v>
      </c>
      <c r="B8" s="4" t="s">
        <v>263</v>
      </c>
    </row>
    <row r="9" spans="1:2">
      <c r="A9" s="4" t="s">
        <v>264</v>
      </c>
      <c r="B9" s="4" t="s">
        <v>265</v>
      </c>
    </row>
    <row r="10" spans="1:2">
      <c r="A10" s="4" t="s">
        <v>266</v>
      </c>
      <c r="B10" s="4" t="s">
        <v>267</v>
      </c>
    </row>
    <row r="11" spans="1:2">
      <c r="A11" s="4" t="s">
        <v>268</v>
      </c>
      <c r="B11" s="4" t="s">
        <v>269</v>
      </c>
    </row>
    <row r="12" spans="1:2">
      <c r="A12" s="4" t="s">
        <v>51</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39</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row r="27" spans="1:2">
      <c r="A27" s="4" t="s">
        <v>298</v>
      </c>
      <c r="B27"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8</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v>
      </c>
    </row>
    <row r="3" spans="1:2">
      <c r="A3" s="3" t="s">
        <v>214</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220</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v>
      </c>
      <c r="B1" s="2" t="s">
        <v>2</v>
      </c>
      <c r="C1" s="2" t="s">
        <v>39</v>
      </c>
    </row>
    <row r="2" spans="1:3">
      <c r="A2" s="3" t="s">
        <v>77</v>
      </c>
    </row>
    <row r="3" spans="1:3">
      <c r="A3" s="4" t="s">
        <v>78</v>
      </c>
      <c r="B3" s="5" t="n">
        <v>145385</v>
      </c>
    </row>
    <row r="4" spans="1:3">
      <c r="A4" s="4" t="s">
        <v>79</v>
      </c>
      <c r="B4" s="6" t="n">
        <v>95794</v>
      </c>
      <c r="C4" s="5" t="n">
        <v>1761</v>
      </c>
    </row>
    <row r="5" spans="1:3">
      <c r="A5" s="4" t="s">
        <v>80</v>
      </c>
      <c r="B5" s="6" t="n">
        <v>184000</v>
      </c>
      <c r="C5" s="6" t="n">
        <v>0</v>
      </c>
    </row>
    <row r="6" spans="1:3">
      <c r="A6" s="4" t="s">
        <v>81</v>
      </c>
      <c r="B6" s="5" t="n">
        <v>51613</v>
      </c>
      <c r="C6" s="5" t="n">
        <v>51613</v>
      </c>
    </row>
    <row r="7" spans="1:3">
      <c r="A7" s="4" t="s">
        <v>82</v>
      </c>
      <c r="B7" s="7" t="n">
        <v>0.0001</v>
      </c>
      <c r="C7" s="7" t="n">
        <v>0.0001</v>
      </c>
    </row>
    <row r="8" spans="1:3">
      <c r="A8" s="4" t="s">
        <v>83</v>
      </c>
      <c r="B8" s="6" t="n">
        <v>100000000</v>
      </c>
      <c r="C8" s="6" t="n">
        <v>100000000</v>
      </c>
    </row>
    <row r="9" spans="1:3">
      <c r="A9" s="4" t="s">
        <v>84</v>
      </c>
      <c r="B9" s="4" t="s">
        <v>61</v>
      </c>
      <c r="C9" s="4" t="s">
        <v>61</v>
      </c>
    </row>
    <row r="10" spans="1:3">
      <c r="A10" s="4" t="s">
        <v>85</v>
      </c>
      <c r="B10" s="4" t="s">
        <v>61</v>
      </c>
      <c r="C10" s="4" t="s">
        <v>61</v>
      </c>
    </row>
    <row r="11" spans="1:3">
      <c r="A11" s="4" t="s">
        <v>86</v>
      </c>
      <c r="B11" s="7" t="n">
        <v>0.0001</v>
      </c>
      <c r="C11" s="7" t="n">
        <v>0.0001</v>
      </c>
    </row>
    <row r="12" spans="1:3">
      <c r="A12" s="4" t="s">
        <v>87</v>
      </c>
      <c r="B12" s="6" t="n">
        <v>500000000</v>
      </c>
      <c r="C12" s="6" t="n">
        <v>500000000</v>
      </c>
    </row>
    <row r="13" spans="1:3">
      <c r="A13" s="4" t="s">
        <v>88</v>
      </c>
      <c r="B13" s="6" t="n">
        <v>54715287</v>
      </c>
      <c r="C13" s="6" t="n">
        <v>53233960</v>
      </c>
    </row>
    <row r="14" spans="1:3">
      <c r="A14" s="4" t="s">
        <v>89</v>
      </c>
      <c r="B14" s="6" t="n">
        <v>54715287</v>
      </c>
      <c r="C14" s="6" t="n">
        <v>53233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223</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2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229</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3" t="s">
        <v>232</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211</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40</v>
      </c>
      <c r="B1" s="2" t="s">
        <v>1</v>
      </c>
    </row>
    <row r="2" spans="1:2">
      <c r="B2" s="2" t="s">
        <v>2</v>
      </c>
    </row>
    <row r="3" spans="1:2">
      <c r="A3" s="3" t="s">
        <v>240</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43</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2</v>
      </c>
      <c r="B1" s="2" t="s">
        <v>1</v>
      </c>
    </row>
    <row r="2" spans="1:2">
      <c r="B2" s="2" t="s">
        <v>2</v>
      </c>
    </row>
    <row r="3" spans="1:2">
      <c r="A3" s="3" t="s">
        <v>246</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49</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358</v>
      </c>
      <c r="B1" s="2" t="s">
        <v>1</v>
      </c>
    </row>
    <row r="2" spans="1:3">
      <c r="B2" s="2" t="s">
        <v>2</v>
      </c>
      <c r="C2" s="2" t="s">
        <v>39</v>
      </c>
    </row>
    <row r="3" spans="1:3">
      <c r="A3" s="4" t="s">
        <v>162</v>
      </c>
      <c r="B3" s="5" t="n">
        <v>-8325163</v>
      </c>
      <c r="C3" s="5" t="n">
        <v>-3116909</v>
      </c>
    </row>
    <row r="4" spans="1:3">
      <c r="A4" s="4" t="s">
        <v>176</v>
      </c>
      <c r="B4" s="6" t="n">
        <v>-1001421</v>
      </c>
      <c r="C4" s="6" t="n">
        <v>-442711</v>
      </c>
    </row>
    <row r="5" spans="1:3">
      <c r="A5" s="4" t="s">
        <v>359</v>
      </c>
      <c r="B5" s="6" t="n">
        <v>541221</v>
      </c>
    </row>
    <row r="6" spans="1:3">
      <c r="A6" s="4" t="s">
        <v>360</v>
      </c>
      <c r="B6" s="6" t="n">
        <v>5663</v>
      </c>
      <c r="C6" s="6" t="n">
        <v>32673</v>
      </c>
    </row>
    <row r="7" spans="1:3">
      <c r="A7" s="4" t="s">
        <v>361</v>
      </c>
      <c r="B7" s="6" t="n">
        <v>143359</v>
      </c>
      <c r="C7" s="6" t="n">
        <v>21992</v>
      </c>
    </row>
    <row r="8" spans="1:3">
      <c r="A8" s="4" t="s">
        <v>362</v>
      </c>
      <c r="B8" s="6" t="n">
        <v>32917</v>
      </c>
      <c r="C8" s="6" t="n">
        <v>30570</v>
      </c>
    </row>
    <row r="9" spans="1:3">
      <c r="A9" s="4" t="s">
        <v>363</v>
      </c>
      <c r="B9" s="6" t="n">
        <v>90581</v>
      </c>
      <c r="C9" s="6" t="n">
        <v>135925</v>
      </c>
    </row>
    <row r="10" spans="1:3">
      <c r="A10" s="4" t="s">
        <v>364</v>
      </c>
      <c r="B10" s="6" t="n">
        <v>105000</v>
      </c>
      <c r="C10" s="6" t="n">
        <v>164337</v>
      </c>
    </row>
    <row r="11" spans="1:3">
      <c r="A11" s="4" t="s">
        <v>365</v>
      </c>
      <c r="B11" s="5" t="n">
        <v>892137</v>
      </c>
      <c r="C11" s="5" t="n">
        <v>1734384</v>
      </c>
    </row>
    <row r="12" spans="1:3">
      <c r="A12" s="4" t="s">
        <v>366</v>
      </c>
      <c r="C12" s="4" t="s">
        <v>367</v>
      </c>
    </row>
    <row r="13" spans="1:3">
      <c r="A13" s="4" t="s">
        <v>368</v>
      </c>
      <c r="C13" s="4" t="s">
        <v>61</v>
      </c>
    </row>
    <row r="14" spans="1:3">
      <c r="A14" s="4" t="s">
        <v>369</v>
      </c>
      <c r="B14" s="6" t="n">
        <v>53556</v>
      </c>
      <c r="C14" s="4" t="s">
        <v>61</v>
      </c>
    </row>
    <row r="15" spans="1:3">
      <c r="A15" s="4" t="s">
        <v>370</v>
      </c>
      <c r="B15" s="5" t="n">
        <v>241923</v>
      </c>
    </row>
    <row r="16" spans="1:3">
      <c r="A16" s="4" t="s">
        <v>371</v>
      </c>
    </row>
    <row r="17" spans="1:3">
      <c r="A17" s="4" t="s">
        <v>372</v>
      </c>
      <c r="B17" s="4" t="s">
        <v>373</v>
      </c>
      <c r="C17" s="4" t="s">
        <v>373</v>
      </c>
    </row>
    <row r="18" spans="1:3">
      <c r="A18" s="4" t="s">
        <v>121</v>
      </c>
    </row>
    <row r="19" spans="1:3">
      <c r="A19" s="4" t="s">
        <v>372</v>
      </c>
      <c r="B19" s="4" t="s">
        <v>373</v>
      </c>
      <c r="C19" s="4" t="s">
        <v>373</v>
      </c>
    </row>
    <row r="20" spans="1:3">
      <c r="A20" s="4" t="s">
        <v>374</v>
      </c>
    </row>
    <row r="21" spans="1:3">
      <c r="A21" s="4" t="s">
        <v>372</v>
      </c>
      <c r="B21" s="4" t="s">
        <v>373</v>
      </c>
      <c r="C21" s="4" t="s">
        <v>373</v>
      </c>
    </row>
    <row r="22" spans="1:3">
      <c r="A22" s="4" t="s">
        <v>375</v>
      </c>
    </row>
    <row r="23" spans="1:3">
      <c r="A23" s="4" t="s">
        <v>372</v>
      </c>
      <c r="B23" s="4" t="s">
        <v>373</v>
      </c>
      <c r="C23" s="4" t="s">
        <v>373</v>
      </c>
    </row>
    <row r="24" spans="1:3">
      <c r="A24" s="4" t="s">
        <v>376</v>
      </c>
    </row>
    <row r="25" spans="1:3">
      <c r="A25" s="4" t="s">
        <v>372</v>
      </c>
      <c r="B25" s="4" t="s">
        <v>373</v>
      </c>
    </row>
    <row r="26" spans="1:3">
      <c r="A26" s="4" t="s">
        <v>377</v>
      </c>
    </row>
    <row r="27" spans="1:3">
      <c r="A27" s="4" t="s">
        <v>372</v>
      </c>
      <c r="C27" s="4" t="s">
        <v>373</v>
      </c>
    </row>
    <row r="28" spans="1:3">
      <c r="A28" s="4" t="s">
        <v>378</v>
      </c>
    </row>
    <row r="29" spans="1:3">
      <c r="A29" s="4" t="s">
        <v>372</v>
      </c>
      <c r="B29" s="4" t="s">
        <v>373</v>
      </c>
      <c r="C29" s="4" t="s">
        <v>373</v>
      </c>
    </row>
    <row r="30" spans="1:3">
      <c r="A30" s="4" t="s">
        <v>379</v>
      </c>
    </row>
    <row r="31" spans="1:3">
      <c r="A31" s="4" t="s">
        <v>380</v>
      </c>
      <c r="B31" s="4" t="s">
        <v>381</v>
      </c>
    </row>
    <row r="32" spans="1:3">
      <c r="A32" s="4" t="s">
        <v>382</v>
      </c>
    </row>
    <row r="33" spans="1:3">
      <c r="A33" s="4" t="s">
        <v>380</v>
      </c>
      <c r="B33" s="4" t="s">
        <v>383</v>
      </c>
    </row>
    <row r="34" spans="1:3">
      <c r="A34" s="4" t="s">
        <v>384</v>
      </c>
    </row>
    <row r="35" spans="1:3">
      <c r="A35" s="4" t="s">
        <v>385</v>
      </c>
      <c r="B35" s="4" t="s">
        <v>386</v>
      </c>
    </row>
    <row r="36" spans="1:3">
      <c r="A36" s="4" t="s">
        <v>387</v>
      </c>
    </row>
    <row r="37" spans="1:3">
      <c r="A37" s="4" t="s">
        <v>388</v>
      </c>
      <c r="B37" s="4" t="s">
        <v>389</v>
      </c>
    </row>
    <row r="38" spans="1:3">
      <c r="A38" s="4" t="s">
        <v>390</v>
      </c>
    </row>
    <row r="39" spans="1:3">
      <c r="A39" s="4" t="s">
        <v>388</v>
      </c>
      <c r="B39" s="4" t="s">
        <v>391</v>
      </c>
      <c r="C39" s="4" t="s">
        <v>391</v>
      </c>
    </row>
    <row r="40" spans="1:3">
      <c r="A40" s="4" t="s">
        <v>392</v>
      </c>
    </row>
    <row r="41" spans="1:3">
      <c r="A41" s="4" t="s">
        <v>388</v>
      </c>
      <c r="B41" s="4" t="s">
        <v>393</v>
      </c>
    </row>
    <row r="42" spans="1:3">
      <c r="A42" s="4" t="s">
        <v>394</v>
      </c>
    </row>
    <row r="43" spans="1:3">
      <c r="A43" s="4" t="s">
        <v>388</v>
      </c>
      <c r="C43" s="4" t="s">
        <v>3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9</v>
      </c>
    </row>
    <row r="3" spans="1:3">
      <c r="A3" s="3" t="s">
        <v>91</v>
      </c>
    </row>
    <row r="4" spans="1:3">
      <c r="A4" s="4" t="s">
        <v>92</v>
      </c>
      <c r="B4" s="5" t="n">
        <v>4213360</v>
      </c>
      <c r="C4" s="5" t="n">
        <v>3916372</v>
      </c>
    </row>
    <row r="5" spans="1:3">
      <c r="A5" s="3" t="s">
        <v>93</v>
      </c>
    </row>
    <row r="6" spans="1:3">
      <c r="A6" s="4" t="s">
        <v>94</v>
      </c>
      <c r="B6" s="6" t="n">
        <v>998783</v>
      </c>
      <c r="C6" s="6" t="n">
        <v>1071910</v>
      </c>
    </row>
    <row r="7" spans="1:3">
      <c r="A7" s="4" t="s">
        <v>95</v>
      </c>
      <c r="B7" s="6" t="n">
        <v>1019790</v>
      </c>
      <c r="C7" s="6" t="n">
        <v>347479</v>
      </c>
    </row>
    <row r="8" spans="1:3">
      <c r="A8" s="4" t="s">
        <v>96</v>
      </c>
      <c r="B8" s="6" t="n">
        <v>62611</v>
      </c>
      <c r="C8" s="6" t="n">
        <v>68412</v>
      </c>
    </row>
    <row r="9" spans="1:3">
      <c r="A9" s="4" t="s">
        <v>97</v>
      </c>
      <c r="B9" s="6" t="n">
        <v>4286753</v>
      </c>
      <c r="C9" s="6" t="n">
        <v>3350896</v>
      </c>
    </row>
    <row r="10" spans="1:3">
      <c r="A10" s="4" t="s">
        <v>98</v>
      </c>
      <c r="B10" s="6" t="n">
        <v>997137</v>
      </c>
      <c r="C10" s="6" t="n">
        <v>1898721</v>
      </c>
    </row>
    <row r="11" spans="1:3">
      <c r="A11" s="4" t="s">
        <v>99</v>
      </c>
      <c r="B11" s="6" t="n">
        <v>77088</v>
      </c>
      <c r="C11" s="4" t="s">
        <v>61</v>
      </c>
    </row>
    <row r="12" spans="1:3">
      <c r="A12" s="4" t="s">
        <v>100</v>
      </c>
      <c r="B12" s="6" t="n">
        <v>990197</v>
      </c>
      <c r="C12" s="4" t="s">
        <v>61</v>
      </c>
    </row>
    <row r="13" spans="1:3">
      <c r="A13" s="4" t="s">
        <v>101</v>
      </c>
      <c r="B13" s="6" t="n">
        <v>8432359</v>
      </c>
      <c r="C13" s="6" t="n">
        <v>6737418</v>
      </c>
    </row>
    <row r="14" spans="1:3">
      <c r="A14" s="4" t="s">
        <v>102</v>
      </c>
      <c r="B14" s="6" t="n">
        <v>-4218999</v>
      </c>
      <c r="C14" s="6" t="n">
        <v>-2821046</v>
      </c>
    </row>
    <row r="15" spans="1:3">
      <c r="A15" s="3" t="s">
        <v>103</v>
      </c>
    </row>
    <row r="16" spans="1:3">
      <c r="A16" s="4" t="s">
        <v>104</v>
      </c>
      <c r="B16" s="6" t="n">
        <v>315645</v>
      </c>
      <c r="C16" s="4" t="s">
        <v>61</v>
      </c>
    </row>
    <row r="17" spans="1:3">
      <c r="A17" s="4" t="s">
        <v>105</v>
      </c>
      <c r="B17" s="6" t="n">
        <v>266666</v>
      </c>
      <c r="C17" s="4" t="s">
        <v>61</v>
      </c>
    </row>
    <row r="18" spans="1:3">
      <c r="A18" s="4" t="s">
        <v>106</v>
      </c>
      <c r="B18" s="6" t="n">
        <v>-4640000</v>
      </c>
      <c r="C18" s="4" t="s">
        <v>61</v>
      </c>
    </row>
    <row r="19" spans="1:3">
      <c r="A19" s="4" t="s">
        <v>107</v>
      </c>
      <c r="B19" s="6" t="n">
        <v>56211</v>
      </c>
      <c r="C19" s="6" t="n">
        <v>22901</v>
      </c>
    </row>
    <row r="20" spans="1:3">
      <c r="A20" s="4" t="s">
        <v>108</v>
      </c>
      <c r="B20" s="6" t="n">
        <v>-4116</v>
      </c>
      <c r="C20" s="6" t="n">
        <v>-196082</v>
      </c>
    </row>
    <row r="21" spans="1:3">
      <c r="A21" s="4" t="s">
        <v>109</v>
      </c>
      <c r="B21" s="6" t="n">
        <v>60022</v>
      </c>
      <c r="C21" s="4" t="s">
        <v>61</v>
      </c>
    </row>
    <row r="22" spans="1:3">
      <c r="A22" s="4" t="s">
        <v>110</v>
      </c>
      <c r="B22" s="6" t="n">
        <v>-144356</v>
      </c>
      <c r="C22" s="6" t="n">
        <v>-54310</v>
      </c>
    </row>
    <row r="23" spans="1:3">
      <c r="A23" s="4" t="s">
        <v>111</v>
      </c>
      <c r="B23" s="6" t="n">
        <v>-8308927</v>
      </c>
      <c r="C23" s="6" t="n">
        <v>-3048537</v>
      </c>
    </row>
    <row r="24" spans="1:3">
      <c r="A24" s="4" t="s">
        <v>112</v>
      </c>
      <c r="B24" s="6" t="n">
        <v>-16236</v>
      </c>
      <c r="C24" s="6" t="n">
        <v>-68372</v>
      </c>
    </row>
    <row r="25" spans="1:3">
      <c r="A25" s="4" t="s">
        <v>113</v>
      </c>
      <c r="B25" s="6" t="n">
        <v>-8325163</v>
      </c>
      <c r="C25" s="6" t="n">
        <v>-3116909</v>
      </c>
    </row>
    <row r="26" spans="1:3">
      <c r="A26" s="4" t="s">
        <v>114</v>
      </c>
      <c r="B26" s="6" t="n">
        <v>-224604</v>
      </c>
      <c r="C26" s="6" t="n">
        <v>832350</v>
      </c>
    </row>
    <row r="27" spans="1:3">
      <c r="A27" s="4" t="s">
        <v>115</v>
      </c>
      <c r="B27" s="6" t="n">
        <v>-8549767</v>
      </c>
      <c r="C27" s="6" t="n">
        <v>-2284559</v>
      </c>
    </row>
    <row r="28" spans="1:3">
      <c r="A28" s="3" t="s">
        <v>116</v>
      </c>
    </row>
    <row r="29" spans="1:3">
      <c r="A29" s="4" t="s">
        <v>117</v>
      </c>
      <c r="B29" s="6" t="n">
        <v>-26078</v>
      </c>
      <c r="C29" s="6" t="n">
        <v>71619</v>
      </c>
    </row>
    <row r="30" spans="1:3">
      <c r="A30" s="4" t="s">
        <v>118</v>
      </c>
      <c r="B30" s="5" t="n">
        <v>-8575845</v>
      </c>
      <c r="C30" s="5" t="n">
        <v>-2212940</v>
      </c>
    </row>
    <row r="31" spans="1:3">
      <c r="A31" s="4" t="s">
        <v>119</v>
      </c>
      <c r="B31" s="8" t="n">
        <v>-0.15</v>
      </c>
      <c r="C31" s="8" t="n">
        <v>-0.04</v>
      </c>
    </row>
    <row r="32" spans="1:3">
      <c r="A32" s="4" t="s">
        <v>120</v>
      </c>
      <c r="B32" s="6" t="n">
        <v>53981607</v>
      </c>
      <c r="C32" s="6" t="n">
        <v>53060323</v>
      </c>
    </row>
    <row r="33" spans="1:3">
      <c r="A33" s="4" t="s">
        <v>121</v>
      </c>
    </row>
    <row r="34" spans="1:3">
      <c r="A34" s="3" t="s">
        <v>91</v>
      </c>
    </row>
    <row r="35" spans="1:3">
      <c r="A35" s="4" t="s">
        <v>92</v>
      </c>
      <c r="B35" s="5" t="n">
        <v>2680748</v>
      </c>
      <c r="C35" s="5" t="n">
        <v>3313819</v>
      </c>
    </row>
    <row r="36" spans="1:3">
      <c r="A36" s="4" t="s">
        <v>122</v>
      </c>
    </row>
    <row r="37" spans="1:3">
      <c r="A37" s="3" t="s">
        <v>91</v>
      </c>
    </row>
    <row r="38" spans="1:3">
      <c r="A38" s="4" t="s">
        <v>92</v>
      </c>
      <c r="B38" s="6" t="n">
        <v>1368220</v>
      </c>
      <c r="C38" s="6" t="n">
        <v>423871</v>
      </c>
    </row>
    <row r="39" spans="1:3">
      <c r="A39" s="4" t="s">
        <v>123</v>
      </c>
    </row>
    <row r="40" spans="1:3">
      <c r="A40" s="3" t="s">
        <v>91</v>
      </c>
    </row>
    <row r="41" spans="1:3">
      <c r="A41" s="4" t="s">
        <v>92</v>
      </c>
      <c r="B41" s="5" t="n">
        <v>164392</v>
      </c>
      <c r="C41" s="5" t="n">
        <v>1786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9</v>
      </c>
    </row>
    <row r="2" spans="1:3">
      <c r="A2" s="3" t="s">
        <v>396</v>
      </c>
    </row>
    <row r="3" spans="1:3">
      <c r="A3" s="4" t="s">
        <v>397</v>
      </c>
      <c r="B3" s="5" t="n">
        <v>2172048</v>
      </c>
      <c r="C3" s="5" t="n">
        <v>1162394</v>
      </c>
    </row>
    <row r="4" spans="1:3">
      <c r="A4" s="4" t="s">
        <v>398</v>
      </c>
    </row>
    <row r="5" spans="1:3">
      <c r="A5" s="3" t="s">
        <v>396</v>
      </c>
    </row>
    <row r="6" spans="1:3">
      <c r="A6" s="4" t="s">
        <v>397</v>
      </c>
      <c r="B6" s="6" t="n">
        <v>764839</v>
      </c>
      <c r="C6" s="6" t="n">
        <v>283674</v>
      </c>
    </row>
    <row r="7" spans="1:3">
      <c r="A7" s="4" t="s">
        <v>399</v>
      </c>
    </row>
    <row r="8" spans="1:3">
      <c r="A8" s="3" t="s">
        <v>396</v>
      </c>
    </row>
    <row r="9" spans="1:3">
      <c r="A9" s="4" t="s">
        <v>397</v>
      </c>
      <c r="B9" s="6" t="n">
        <v>944872</v>
      </c>
      <c r="C9" s="6" t="n">
        <v>568008</v>
      </c>
    </row>
    <row r="10" spans="1:3">
      <c r="A10" s="4" t="s">
        <v>400</v>
      </c>
    </row>
    <row r="11" spans="1:3">
      <c r="A11" s="3" t="s">
        <v>396</v>
      </c>
    </row>
    <row r="12" spans="1:3">
      <c r="A12" s="4" t="s">
        <v>397</v>
      </c>
      <c r="B12" s="6" t="n">
        <v>409908</v>
      </c>
      <c r="C12" s="6" t="n">
        <v>239502</v>
      </c>
    </row>
    <row r="13" spans="1:3">
      <c r="A13" s="4" t="s">
        <v>401</v>
      </c>
    </row>
    <row r="14" spans="1:3">
      <c r="A14" s="3" t="s">
        <v>396</v>
      </c>
    </row>
    <row r="15" spans="1:3">
      <c r="A15" s="4" t="s">
        <v>397</v>
      </c>
      <c r="B15" s="5" t="n">
        <v>52429</v>
      </c>
      <c r="C15" s="5" t="n">
        <v>712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59"/>
  </cols>
  <sheetData>
    <row r="1" spans="1:2">
      <c r="A1" s="1" t="s">
        <v>402</v>
      </c>
      <c r="B1" s="2" t="s">
        <v>1</v>
      </c>
    </row>
    <row r="2" spans="1:2">
      <c r="B2" s="2" t="s">
        <v>2</v>
      </c>
    </row>
    <row r="3" spans="1:2">
      <c r="A3" s="4" t="s">
        <v>384</v>
      </c>
    </row>
    <row r="4" spans="1:2">
      <c r="A4" s="3" t="s">
        <v>396</v>
      </c>
    </row>
    <row r="5" spans="1:2">
      <c r="A5" s="4" t="s">
        <v>403</v>
      </c>
      <c r="B5" s="4" t="s">
        <v>404</v>
      </c>
    </row>
    <row r="6" spans="1:2">
      <c r="A6" s="4" t="s">
        <v>405</v>
      </c>
    </row>
    <row r="7" spans="1:2">
      <c r="A7" s="3" t="s">
        <v>396</v>
      </c>
    </row>
    <row r="8" spans="1:2">
      <c r="A8" s="4" t="s">
        <v>403</v>
      </c>
      <c r="B8" s="4" t="s">
        <v>386</v>
      </c>
    </row>
    <row r="9" spans="1:2">
      <c r="A9" s="4" t="s">
        <v>406</v>
      </c>
      <c r="B9" s="4" t="s">
        <v>61</v>
      </c>
    </row>
    <row r="10" spans="1:2">
      <c r="A10" s="4" t="s">
        <v>407</v>
      </c>
    </row>
    <row r="11" spans="1:2">
      <c r="A11" s="3" t="s">
        <v>396</v>
      </c>
    </row>
    <row r="12" spans="1:2">
      <c r="A12" s="4" t="s">
        <v>403</v>
      </c>
      <c r="B12" s="4" t="s">
        <v>404</v>
      </c>
    </row>
    <row r="13" spans="1:2">
      <c r="A13" s="4" t="s">
        <v>408</v>
      </c>
    </row>
    <row r="14" spans="1:2">
      <c r="A14" s="3" t="s">
        <v>396</v>
      </c>
    </row>
    <row r="15" spans="1:2">
      <c r="A15" s="4" t="s">
        <v>406</v>
      </c>
      <c r="B15" s="4" t="s">
        <v>409</v>
      </c>
    </row>
    <row r="16" spans="1:2">
      <c r="A16" s="4" t="s">
        <v>410</v>
      </c>
    </row>
    <row r="17" spans="1:2">
      <c r="A17" s="3" t="s">
        <v>396</v>
      </c>
    </row>
    <row r="18" spans="1:2">
      <c r="A18" s="4" t="s">
        <v>403</v>
      </c>
      <c r="B18" s="4" t="s">
        <v>411</v>
      </c>
    </row>
    <row r="19" spans="1:2">
      <c r="A19" s="4" t="s">
        <v>412</v>
      </c>
    </row>
    <row r="20" spans="1:2">
      <c r="A20" s="3" t="s">
        <v>396</v>
      </c>
    </row>
    <row r="21" spans="1:2">
      <c r="A21" s="4" t="s">
        <v>403</v>
      </c>
      <c r="B21" s="4" t="s">
        <v>383</v>
      </c>
    </row>
    <row r="22" spans="1:2">
      <c r="A22" s="4" t="s">
        <v>413</v>
      </c>
    </row>
    <row r="23" spans="1:2">
      <c r="A23" s="3" t="s">
        <v>396</v>
      </c>
    </row>
    <row r="24" spans="1:2">
      <c r="A24" s="4" t="s">
        <v>406</v>
      </c>
      <c r="B24" s="4" t="s">
        <v>409</v>
      </c>
    </row>
    <row r="25" spans="1:2">
      <c r="A25" s="4" t="s">
        <v>414</v>
      </c>
    </row>
    <row r="26" spans="1:2">
      <c r="A26" s="3" t="s">
        <v>396</v>
      </c>
    </row>
    <row r="27" spans="1:2">
      <c r="A27" s="4" t="s">
        <v>403</v>
      </c>
      <c r="B27" s="4" t="s">
        <v>411</v>
      </c>
    </row>
    <row r="28" spans="1:2">
      <c r="A28" s="4" t="s">
        <v>415</v>
      </c>
    </row>
    <row r="29" spans="1:2">
      <c r="A29" s="3" t="s">
        <v>396</v>
      </c>
    </row>
    <row r="30" spans="1:2">
      <c r="A30" s="4" t="s">
        <v>403</v>
      </c>
      <c r="B30" s="4" t="s">
        <v>383</v>
      </c>
    </row>
    <row r="31" spans="1:2">
      <c r="A31" s="4" t="s">
        <v>416</v>
      </c>
    </row>
    <row r="32" spans="1:2">
      <c r="A32" s="3" t="s">
        <v>396</v>
      </c>
    </row>
    <row r="33" spans="1:2">
      <c r="A33" s="4" t="s">
        <v>403</v>
      </c>
      <c r="B33" s="4" t="s">
        <v>411</v>
      </c>
    </row>
    <row r="34" spans="1:2">
      <c r="A34" s="4" t="s">
        <v>406</v>
      </c>
      <c r="B34" s="4" t="s">
        <v>409</v>
      </c>
    </row>
    <row r="35" spans="1:2">
      <c r="A35" s="4" t="s">
        <v>417</v>
      </c>
    </row>
    <row r="36" spans="1:2">
      <c r="A36" s="3" t="s">
        <v>396</v>
      </c>
    </row>
    <row r="37" spans="1:2">
      <c r="A37" s="4" t="s">
        <v>403</v>
      </c>
      <c r="B37" s="4" t="s">
        <v>383</v>
      </c>
    </row>
    <row r="38" spans="1:2">
      <c r="A38" s="4" t="s">
        <v>406</v>
      </c>
      <c r="B38" s="4" t="s">
        <v>373</v>
      </c>
    </row>
    <row r="39" spans="1:2">
      <c r="A39" s="4" t="s">
        <v>418</v>
      </c>
    </row>
    <row r="40" spans="1:2">
      <c r="A40" s="3" t="s">
        <v>396</v>
      </c>
    </row>
    <row r="41" spans="1:2">
      <c r="A41" s="4" t="s">
        <v>403</v>
      </c>
      <c r="B41" s="4" t="s">
        <v>411</v>
      </c>
    </row>
    <row r="42" spans="1:2">
      <c r="A42" s="4" t="s">
        <v>406</v>
      </c>
      <c r="B42" s="4" t="s">
        <v>409</v>
      </c>
    </row>
    <row r="43" spans="1:2">
      <c r="A43" s="4" t="s">
        <v>419</v>
      </c>
    </row>
    <row r="44" spans="1:2">
      <c r="A44" s="3" t="s">
        <v>396</v>
      </c>
    </row>
    <row r="45" spans="1:2">
      <c r="A45" s="4" t="s">
        <v>403</v>
      </c>
      <c r="B45" s="4" t="s">
        <v>383</v>
      </c>
    </row>
    <row r="46" spans="1:2">
      <c r="A46" s="4" t="s">
        <v>406</v>
      </c>
      <c r="B46" s="4" t="s">
        <v>373</v>
      </c>
    </row>
    <row r="47" spans="1:2">
      <c r="A47" s="4" t="s">
        <v>420</v>
      </c>
    </row>
    <row r="48" spans="1:2">
      <c r="A48" s="3" t="s">
        <v>396</v>
      </c>
    </row>
    <row r="49" spans="1:2">
      <c r="A49" s="4" t="s">
        <v>421</v>
      </c>
      <c r="B49" s="4" t="s">
        <v>422</v>
      </c>
    </row>
    <row r="50" spans="1:2">
      <c r="A50" s="4" t="s">
        <v>406</v>
      </c>
      <c r="B50" s="4" t="s">
        <v>61</v>
      </c>
    </row>
    <row r="51" spans="1:2">
      <c r="A51" s="4" t="s">
        <v>423</v>
      </c>
    </row>
    <row r="52" spans="1:2">
      <c r="A52" s="3" t="s">
        <v>396</v>
      </c>
    </row>
    <row r="53" spans="1:2">
      <c r="A53" s="4" t="s">
        <v>421</v>
      </c>
      <c r="B53" s="4" t="s">
        <v>424</v>
      </c>
    </row>
    <row r="54" spans="1:2">
      <c r="A54" s="4" t="s">
        <v>406</v>
      </c>
      <c r="B54" s="4" t="s">
        <v>61</v>
      </c>
    </row>
    <row r="55" spans="1:2">
      <c r="A55" s="4" t="s">
        <v>425</v>
      </c>
    </row>
    <row r="56" spans="1:2">
      <c r="A56" s="3" t="s">
        <v>396</v>
      </c>
    </row>
    <row r="57" spans="1:2">
      <c r="A57" s="4" t="s">
        <v>406</v>
      </c>
      <c r="B57" s="4" t="s">
        <v>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9</v>
      </c>
    </row>
    <row r="3" spans="1:3">
      <c r="A3" s="3" t="s">
        <v>427</v>
      </c>
    </row>
    <row r="4" spans="1:3">
      <c r="A4" s="4" t="s">
        <v>428</v>
      </c>
      <c r="B4" s="5" t="n">
        <v>4213360</v>
      </c>
      <c r="C4" s="5" t="n">
        <v>3916372</v>
      </c>
    </row>
    <row r="5" spans="1:3">
      <c r="A5" s="4" t="s">
        <v>429</v>
      </c>
    </row>
    <row r="6" spans="1:3">
      <c r="A6" s="3" t="s">
        <v>427</v>
      </c>
    </row>
    <row r="7" spans="1:3">
      <c r="A7" s="4" t="s">
        <v>428</v>
      </c>
      <c r="B7" s="6" t="n">
        <v>3271745</v>
      </c>
      <c r="C7" s="6" t="n">
        <v>2705182</v>
      </c>
    </row>
    <row r="8" spans="1:3">
      <c r="A8" s="4" t="s">
        <v>430</v>
      </c>
    </row>
    <row r="9" spans="1:3">
      <c r="A9" s="3" t="s">
        <v>427</v>
      </c>
    </row>
    <row r="10" spans="1:3">
      <c r="A10" s="4" t="s">
        <v>428</v>
      </c>
      <c r="B10" s="6" t="n">
        <v>661008</v>
      </c>
      <c r="C10" s="6" t="n">
        <v>604112</v>
      </c>
    </row>
    <row r="11" spans="1:3">
      <c r="A11" s="4" t="s">
        <v>431</v>
      </c>
    </row>
    <row r="12" spans="1:3">
      <c r="A12" s="3" t="s">
        <v>427</v>
      </c>
    </row>
    <row r="13" spans="1:3">
      <c r="A13" s="4" t="s">
        <v>428</v>
      </c>
      <c r="B13" s="6" t="n">
        <v>280607</v>
      </c>
      <c r="C13" s="6" t="n">
        <v>607078</v>
      </c>
    </row>
    <row r="14" spans="1:3">
      <c r="A14" s="4" t="s">
        <v>432</v>
      </c>
    </row>
    <row r="15" spans="1:3">
      <c r="A15" s="3" t="s">
        <v>427</v>
      </c>
    </row>
    <row r="16" spans="1:3">
      <c r="A16" s="4" t="s">
        <v>428</v>
      </c>
      <c r="B16" s="6" t="n">
        <v>2680748</v>
      </c>
      <c r="C16" s="6" t="n">
        <v>2743819</v>
      </c>
    </row>
    <row r="17" spans="1:3">
      <c r="A17" s="4" t="s">
        <v>433</v>
      </c>
    </row>
    <row r="18" spans="1:3">
      <c r="A18" s="3" t="s">
        <v>427</v>
      </c>
    </row>
    <row r="19" spans="1:3">
      <c r="A19" s="4" t="s">
        <v>428</v>
      </c>
      <c r="B19" s="4" t="s">
        <v>61</v>
      </c>
      <c r="C19" s="6" t="n">
        <v>570000</v>
      </c>
    </row>
    <row r="20" spans="1:3">
      <c r="A20" s="4" t="s">
        <v>434</v>
      </c>
    </row>
    <row r="21" spans="1:3">
      <c r="A21" s="3" t="s">
        <v>427</v>
      </c>
    </row>
    <row r="22" spans="1:3">
      <c r="A22" s="4" t="s">
        <v>428</v>
      </c>
      <c r="B22" s="6" t="n">
        <v>1368220</v>
      </c>
      <c r="C22" s="6" t="n">
        <v>423871</v>
      </c>
    </row>
    <row r="23" spans="1:3">
      <c r="A23" s="4" t="s">
        <v>435</v>
      </c>
    </row>
    <row r="24" spans="1:3">
      <c r="A24" s="3" t="s">
        <v>427</v>
      </c>
    </row>
    <row r="25" spans="1:3">
      <c r="A25" s="4" t="s">
        <v>428</v>
      </c>
      <c r="B25" s="5" t="n">
        <v>164392</v>
      </c>
      <c r="C25" s="5" t="n">
        <v>1786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9</v>
      </c>
    </row>
    <row r="2" spans="1:3">
      <c r="A2" s="3" t="s">
        <v>208</v>
      </c>
    </row>
    <row r="3" spans="1:3">
      <c r="A3" s="4" t="s">
        <v>59</v>
      </c>
      <c r="B3" s="5" t="n">
        <v>1816358</v>
      </c>
      <c r="C3" s="5" t="n">
        <v>345000</v>
      </c>
    </row>
    <row r="4" spans="1:3">
      <c r="A4" s="4" t="s">
        <v>175</v>
      </c>
      <c r="B4" s="5" t="n">
        <v>418668</v>
      </c>
      <c r="C4" s="5" t="n">
        <v>749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9</v>
      </c>
    </row>
    <row r="2" spans="1:3">
      <c r="A2" s="3" t="s">
        <v>208</v>
      </c>
    </row>
    <row r="3" spans="1:3">
      <c r="A3" s="4" t="s">
        <v>438</v>
      </c>
      <c r="B3" s="5" t="n">
        <v>267856</v>
      </c>
      <c r="C3" s="5" t="n">
        <v>421913</v>
      </c>
    </row>
    <row r="4" spans="1:3">
      <c r="A4" s="4" t="s">
        <v>439</v>
      </c>
      <c r="B4" s="6" t="n">
        <v>-79802</v>
      </c>
      <c r="C4" s="6" t="n">
        <v>-76179</v>
      </c>
    </row>
    <row r="5" spans="1:3">
      <c r="A5" s="4" t="s">
        <v>42</v>
      </c>
      <c r="B5" s="5" t="n">
        <v>188054</v>
      </c>
      <c r="C5" s="5" t="n">
        <v>3457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9</v>
      </c>
    </row>
    <row r="2" spans="1:3">
      <c r="A2" s="4" t="s">
        <v>441</v>
      </c>
    </row>
    <row r="3" spans="1:3">
      <c r="A3" s="4" t="s">
        <v>442</v>
      </c>
      <c r="B3" s="9" t="n">
        <v>4.13</v>
      </c>
      <c r="C3" s="9" t="n">
        <v>4.05</v>
      </c>
    </row>
    <row r="4" spans="1:3">
      <c r="A4" s="4" t="s">
        <v>443</v>
      </c>
    </row>
    <row r="5" spans="1:3">
      <c r="A5" s="4" t="s">
        <v>442</v>
      </c>
      <c r="B5" s="9" t="n">
        <v>4.04</v>
      </c>
      <c r="C5" s="9" t="n">
        <v>4.28</v>
      </c>
    </row>
    <row r="6" spans="1:3">
      <c r="A6" s="4" t="s">
        <v>444</v>
      </c>
    </row>
    <row r="7" spans="1:3">
      <c r="A7" s="4" t="s">
        <v>442</v>
      </c>
      <c r="B7" s="9" t="n">
        <v>6.88</v>
      </c>
      <c r="C7" s="9" t="n">
        <v>6.51</v>
      </c>
    </row>
    <row r="8" spans="1:3">
      <c r="A8" s="4" t="s">
        <v>445</v>
      </c>
    </row>
    <row r="9" spans="1:3">
      <c r="A9" s="4" t="s">
        <v>442</v>
      </c>
      <c r="B9" s="9" t="n">
        <v>6.63</v>
      </c>
      <c r="C9" s="9" t="n">
        <v>6.74</v>
      </c>
    </row>
    <row r="10" spans="1:3">
      <c r="A10" s="4" t="s">
        <v>446</v>
      </c>
    </row>
    <row r="11" spans="1:3">
      <c r="A11" s="4" t="s">
        <v>442</v>
      </c>
      <c r="B11" s="9" t="n">
        <v>7.75</v>
      </c>
      <c r="C11" s="9" t="n">
        <v>7.75</v>
      </c>
    </row>
    <row r="12" spans="1:3">
      <c r="A12" s="4" t="s">
        <v>447</v>
      </c>
    </row>
    <row r="13" spans="1:3">
      <c r="A13" s="4" t="s">
        <v>442</v>
      </c>
      <c r="B13" s="9" t="n">
        <v>1.42</v>
      </c>
      <c r="C13" s="4" t="s">
        <v>61</v>
      </c>
    </row>
    <row r="14" spans="1:3">
      <c r="A14" s="4" t="s">
        <v>448</v>
      </c>
    </row>
    <row r="15" spans="1:3">
      <c r="A15" s="4" t="s">
        <v>442</v>
      </c>
      <c r="B15" s="9" t="n">
        <v>1.34</v>
      </c>
      <c r="C15" s="4" t="s">
        <v>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49</v>
      </c>
      <c r="B1" s="2" t="s">
        <v>450</v>
      </c>
      <c r="C1" s="2" t="s">
        <v>2</v>
      </c>
      <c r="D1" s="2" t="s">
        <v>2</v>
      </c>
    </row>
    <row r="2" spans="1:4">
      <c r="A2" s="4" t="s">
        <v>451</v>
      </c>
      <c r="C2" s="5" t="n">
        <v>300000</v>
      </c>
      <c r="D2" s="5" t="n">
        <v>300000</v>
      </c>
    </row>
    <row r="3" spans="1:4">
      <c r="A3" s="4" t="s">
        <v>452</v>
      </c>
      <c r="C3" s="5" t="n">
        <v>77088</v>
      </c>
    </row>
    <row r="4" spans="1:4">
      <c r="A4" s="4" t="s">
        <v>453</v>
      </c>
    </row>
    <row r="5" spans="1:4">
      <c r="A5" s="4" t="s">
        <v>454</v>
      </c>
      <c r="D5" s="5" t="n">
        <v>222912</v>
      </c>
    </row>
    <row r="6" spans="1:4">
      <c r="A6" s="4" t="s">
        <v>455</v>
      </c>
    </row>
    <row r="7" spans="1:4">
      <c r="A7" s="4" t="s">
        <v>456</v>
      </c>
      <c r="B7" s="5" t="n">
        <v>300000</v>
      </c>
    </row>
    <row r="8" spans="1:4">
      <c r="A8" s="4" t="s">
        <v>457</v>
      </c>
      <c r="B8" s="4" t="s">
        <v>458</v>
      </c>
    </row>
    <row r="9" spans="1:4">
      <c r="A9" s="4" t="s">
        <v>459</v>
      </c>
      <c r="B9" s="4" t="s">
        <v>4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61</v>
      </c>
      <c r="B1" s="2" t="s">
        <v>1</v>
      </c>
    </row>
    <row r="2" spans="1:3">
      <c r="B2" s="2" t="s">
        <v>2</v>
      </c>
      <c r="C2" s="2" t="s">
        <v>39</v>
      </c>
    </row>
    <row r="3" spans="1:3">
      <c r="A3" s="4" t="s">
        <v>361</v>
      </c>
      <c r="B3" s="5" t="n">
        <v>143359</v>
      </c>
      <c r="C3" s="5" t="n">
        <v>21992</v>
      </c>
    </row>
    <row r="4" spans="1:3">
      <c r="A4" s="4" t="s">
        <v>462</v>
      </c>
      <c r="B4" s="5" t="n">
        <v>1177617</v>
      </c>
    </row>
    <row r="5" spans="1:3">
      <c r="A5" s="4" t="s">
        <v>384</v>
      </c>
    </row>
    <row r="6" spans="1:3">
      <c r="A6" s="4" t="s">
        <v>463</v>
      </c>
      <c r="B6" s="4" t="s">
        <v>404</v>
      </c>
    </row>
    <row r="7" spans="1:3">
      <c r="A7" s="4" t="s">
        <v>385</v>
      </c>
      <c r="B7" s="4" t="s">
        <v>3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9</v>
      </c>
    </row>
    <row r="2" spans="1:3">
      <c r="A2" s="3" t="s">
        <v>396</v>
      </c>
    </row>
    <row r="3" spans="1:3">
      <c r="A3" s="4" t="s">
        <v>465</v>
      </c>
      <c r="B3" s="5" t="n">
        <v>3196004</v>
      </c>
      <c r="C3" s="5" t="n">
        <v>3326164</v>
      </c>
    </row>
    <row r="4" spans="1:3">
      <c r="A4" s="4" t="s">
        <v>466</v>
      </c>
      <c r="B4" s="6" t="n">
        <v>-197491</v>
      </c>
      <c r="C4" s="6" t="n">
        <v>-59335</v>
      </c>
    </row>
    <row r="5" spans="1:3">
      <c r="A5" s="4" t="s">
        <v>135</v>
      </c>
      <c r="B5" s="6" t="n">
        <v>2998513</v>
      </c>
      <c r="C5" s="6" t="n">
        <v>3266829</v>
      </c>
    </row>
    <row r="6" spans="1:3">
      <c r="A6" s="4" t="s">
        <v>384</v>
      </c>
    </row>
    <row r="7" spans="1:3">
      <c r="A7" s="3" t="s">
        <v>396</v>
      </c>
    </row>
    <row r="8" spans="1:3">
      <c r="A8" s="4" t="s">
        <v>465</v>
      </c>
      <c r="B8" s="6" t="n">
        <v>3021884</v>
      </c>
      <c r="C8" s="6" t="n">
        <v>3194858</v>
      </c>
    </row>
    <row r="9" spans="1:3">
      <c r="A9" s="4" t="s">
        <v>467</v>
      </c>
    </row>
    <row r="10" spans="1:3">
      <c r="A10" s="3" t="s">
        <v>396</v>
      </c>
    </row>
    <row r="11" spans="1:3">
      <c r="A11" s="4" t="s">
        <v>465</v>
      </c>
      <c r="B11" s="6" t="n">
        <v>56025</v>
      </c>
      <c r="C11" s="6" t="n">
        <v>46890</v>
      </c>
    </row>
    <row r="12" spans="1:3">
      <c r="A12" s="4" t="s">
        <v>468</v>
      </c>
    </row>
    <row r="13" spans="1:3">
      <c r="A13" s="3" t="s">
        <v>396</v>
      </c>
    </row>
    <row r="14" spans="1:3">
      <c r="A14" s="4" t="s">
        <v>465</v>
      </c>
      <c r="B14" s="6" t="n">
        <v>47751</v>
      </c>
      <c r="C14" s="6" t="n">
        <v>43076</v>
      </c>
    </row>
    <row r="15" spans="1:3">
      <c r="A15" s="4" t="s">
        <v>469</v>
      </c>
    </row>
    <row r="16" spans="1:3">
      <c r="A16" s="3" t="s">
        <v>396</v>
      </c>
    </row>
    <row r="17" spans="1:3">
      <c r="A17" s="4" t="s">
        <v>465</v>
      </c>
      <c r="B17" s="5" t="n">
        <v>70344</v>
      </c>
      <c r="C17" s="5" t="n">
        <v>413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8"/>
    <col customWidth="1" max="3" min="3" width="21"/>
  </cols>
  <sheetData>
    <row r="1" spans="1:3">
      <c r="A1" s="1" t="s">
        <v>470</v>
      </c>
      <c r="B1" s="2" t="s">
        <v>1</v>
      </c>
    </row>
    <row r="2" spans="1:3">
      <c r="B2" s="2" t="s">
        <v>471</v>
      </c>
      <c r="C2" s="2" t="s">
        <v>204</v>
      </c>
    </row>
    <row r="3" spans="1:3">
      <c r="A3" s="3" t="s">
        <v>217</v>
      </c>
    </row>
    <row r="4" spans="1:3">
      <c r="A4" s="4" t="s">
        <v>48</v>
      </c>
      <c r="B4" s="5" t="n">
        <v>2530183</v>
      </c>
      <c r="C4" s="5" t="n">
        <v>3430641</v>
      </c>
    </row>
    <row r="5" spans="1:3">
      <c r="A5" s="4" t="s">
        <v>472</v>
      </c>
      <c r="B5" s="6" t="n">
        <v>8</v>
      </c>
    </row>
    <row r="6" spans="1:3">
      <c r="A6" s="4" t="s">
        <v>473</v>
      </c>
      <c r="B6" s="5" t="n">
        <v>900458</v>
      </c>
      <c r="C6" s="6" t="n">
        <v>31143</v>
      </c>
    </row>
    <row r="7" spans="1:3">
      <c r="A7" s="4" t="s">
        <v>95</v>
      </c>
      <c r="B7" s="6" t="n">
        <v>119333</v>
      </c>
      <c r="C7" s="6" t="n">
        <v>316336</v>
      </c>
    </row>
    <row r="8" spans="1:3">
      <c r="A8" s="4" t="s">
        <v>474</v>
      </c>
      <c r="B8" s="5" t="n">
        <v>1368220</v>
      </c>
      <c r="C8" s="5" t="n">
        <v>4238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9</v>
      </c>
    </row>
    <row r="3" spans="1:3">
      <c r="A3" s="4" t="s">
        <v>125</v>
      </c>
      <c r="B3" s="5" t="n">
        <v>250000</v>
      </c>
    </row>
    <row r="4" spans="1:3">
      <c r="A4" s="4" t="s">
        <v>126</v>
      </c>
    </row>
    <row r="5" spans="1:3">
      <c r="A5" s="4" t="s">
        <v>127</v>
      </c>
      <c r="B5" s="6" t="n">
        <v>15000</v>
      </c>
    </row>
    <row r="6" spans="1:3">
      <c r="A6" s="4" t="s">
        <v>121</v>
      </c>
    </row>
    <row r="7" spans="1:3">
      <c r="A7" s="4" t="s">
        <v>127</v>
      </c>
      <c r="B7" s="6" t="n">
        <v>420730</v>
      </c>
      <c r="C7" s="5" t="n">
        <v>281962</v>
      </c>
    </row>
    <row r="8" spans="1:3">
      <c r="A8" s="4" t="s">
        <v>128</v>
      </c>
      <c r="B8" s="6" t="n">
        <v>66000</v>
      </c>
      <c r="C8" s="6" t="n">
        <v>0</v>
      </c>
    </row>
    <row r="9" spans="1:3">
      <c r="A9" s="4" t="s">
        <v>123</v>
      </c>
    </row>
    <row r="10" spans="1:3">
      <c r="A10" s="4" t="s">
        <v>127</v>
      </c>
      <c r="B10" s="5" t="n">
        <v>0</v>
      </c>
      <c r="C10" s="5" t="n">
        <v>476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75</v>
      </c>
      <c r="B1" s="2" t="s">
        <v>1</v>
      </c>
    </row>
    <row r="2" spans="1:3">
      <c r="B2" s="2" t="s">
        <v>2</v>
      </c>
      <c r="C2" s="2" t="s">
        <v>39</v>
      </c>
    </row>
    <row r="3" spans="1:3">
      <c r="A3" s="3" t="s">
        <v>220</v>
      </c>
    </row>
    <row r="4" spans="1:3">
      <c r="A4" s="4" t="s">
        <v>476</v>
      </c>
      <c r="B4" s="5" t="n">
        <v>32917</v>
      </c>
      <c r="C4" s="5" t="n">
        <v>30570</v>
      </c>
    </row>
    <row r="5" spans="1:3">
      <c r="A5" s="4" t="s">
        <v>477</v>
      </c>
      <c r="B5" s="5" t="n">
        <v>5869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9</v>
      </c>
    </row>
    <row r="2" spans="1:3">
      <c r="A2" s="4" t="s">
        <v>479</v>
      </c>
      <c r="B2" s="5" t="n">
        <v>977733</v>
      </c>
      <c r="C2" s="5" t="n">
        <v>999522</v>
      </c>
    </row>
    <row r="3" spans="1:3">
      <c r="A3" s="4" t="s">
        <v>466</v>
      </c>
      <c r="B3" s="6" t="n">
        <v>-159268</v>
      </c>
      <c r="C3" s="6" t="n">
        <v>-130538</v>
      </c>
    </row>
    <row r="4" spans="1:3">
      <c r="A4" s="4" t="s">
        <v>480</v>
      </c>
      <c r="B4" s="6" t="n">
        <v>818465</v>
      </c>
      <c r="C4" s="6" t="n">
        <v>868984</v>
      </c>
    </row>
    <row r="5" spans="1:3">
      <c r="A5" s="4" t="s">
        <v>384</v>
      </c>
    </row>
    <row r="6" spans="1:3">
      <c r="A6" s="4" t="s">
        <v>479</v>
      </c>
      <c r="B6" s="6" t="n">
        <v>831414</v>
      </c>
      <c r="C6" s="6" t="n">
        <v>851120</v>
      </c>
    </row>
    <row r="7" spans="1:3">
      <c r="A7" s="4" t="s">
        <v>467</v>
      </c>
    </row>
    <row r="8" spans="1:3">
      <c r="A8" s="4" t="s">
        <v>479</v>
      </c>
      <c r="B8" s="6" t="n">
        <v>55094</v>
      </c>
      <c r="C8" s="6" t="n">
        <v>57814</v>
      </c>
    </row>
    <row r="9" spans="1:3">
      <c r="A9" s="4" t="s">
        <v>468</v>
      </c>
    </row>
    <row r="10" spans="1:3">
      <c r="A10" s="4" t="s">
        <v>479</v>
      </c>
      <c r="B10" s="6" t="n">
        <v>15696</v>
      </c>
      <c r="C10" s="6" t="n">
        <v>15378</v>
      </c>
    </row>
    <row r="11" spans="1:3">
      <c r="A11" s="4" t="s">
        <v>469</v>
      </c>
    </row>
    <row r="12" spans="1:3">
      <c r="A12" s="4" t="s">
        <v>479</v>
      </c>
      <c r="B12" s="5" t="n">
        <v>75529</v>
      </c>
      <c r="C12" s="5" t="n">
        <v>752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81</v>
      </c>
      <c r="C1" s="2" t="s">
        <v>2</v>
      </c>
      <c r="D1" s="2" t="s">
        <v>39</v>
      </c>
    </row>
    <row r="2" spans="1:4">
      <c r="A2" s="4" t="s">
        <v>482</v>
      </c>
      <c r="C2" s="5" t="n">
        <v>1758</v>
      </c>
      <c r="D2" s="5" t="n">
        <v>3500</v>
      </c>
    </row>
    <row r="3" spans="1:4">
      <c r="A3" s="4" t="s">
        <v>483</v>
      </c>
      <c r="C3" s="6" t="n">
        <v>110357</v>
      </c>
      <c r="D3" s="6" t="n">
        <v>75344</v>
      </c>
    </row>
    <row r="4" spans="1:4">
      <c r="A4" s="4" t="s">
        <v>484</v>
      </c>
      <c r="B4" s="4" t="s">
        <v>485</v>
      </c>
      <c r="C4" s="4" t="s">
        <v>61</v>
      </c>
      <c r="D4" s="4" t="s">
        <v>61</v>
      </c>
    </row>
    <row r="5" spans="1:4">
      <c r="A5" s="4" t="s">
        <v>135</v>
      </c>
      <c r="C5" s="6" t="n">
        <v>163728</v>
      </c>
      <c r="D5" s="6" t="n">
        <v>130457</v>
      </c>
    </row>
    <row r="6" spans="1:4">
      <c r="A6" s="4" t="s">
        <v>486</v>
      </c>
    </row>
    <row r="7" spans="1:4">
      <c r="A7" s="4" t="s">
        <v>487</v>
      </c>
      <c r="B7" s="4" t="s">
        <v>488</v>
      </c>
      <c r="C7" s="4" t="s">
        <v>61</v>
      </c>
      <c r="D7" s="4" t="s">
        <v>61</v>
      </c>
    </row>
    <row r="8" spans="1:4">
      <c r="A8" s="4" t="s">
        <v>489</v>
      </c>
    </row>
    <row r="9" spans="1:4">
      <c r="A9" s="4" t="s">
        <v>279</v>
      </c>
      <c r="B9" s="4" t="s">
        <v>490</v>
      </c>
      <c r="C9" s="5" t="n">
        <v>51613</v>
      </c>
      <c r="D9" s="5" t="n">
        <v>51613</v>
      </c>
    </row>
    <row r="10" spans="1:4"/>
    <row r="11" spans="1:4">
      <c r="A11" s="4" t="s">
        <v>485</v>
      </c>
      <c r="B11" s="4" t="s">
        <v>491</v>
      </c>
    </row>
    <row r="12" spans="1:4">
      <c r="A12" s="4" t="s">
        <v>488</v>
      </c>
      <c r="B12" s="4" t="s">
        <v>492</v>
      </c>
    </row>
    <row r="13" spans="1:4">
      <c r="A13" s="4" t="s">
        <v>490</v>
      </c>
      <c r="B13" s="4" t="s">
        <v>493</v>
      </c>
    </row>
  </sheetData>
  <mergeCells count="5">
    <mergeCell ref="A1:B1"/>
    <mergeCell ref="A10:C10"/>
    <mergeCell ref="B11:C11"/>
    <mergeCell ref="B12:C12"/>
    <mergeCell ref="B13:C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94</v>
      </c>
      <c r="C1" s="2" t="s">
        <v>495</v>
      </c>
      <c r="D1" s="2" t="s">
        <v>2</v>
      </c>
      <c r="E1" s="2" t="s">
        <v>39</v>
      </c>
    </row>
    <row r="2" spans="1:5">
      <c r="A2" s="4" t="s">
        <v>496</v>
      </c>
      <c r="D2" s="5" t="n">
        <v>293265</v>
      </c>
      <c r="E2" s="5" t="n">
        <v>851613</v>
      </c>
    </row>
    <row r="3" spans="1:5">
      <c r="A3" s="4" t="s">
        <v>497</v>
      </c>
      <c r="C3" s="6" t="n">
        <v>288930</v>
      </c>
    </row>
    <row r="4" spans="1:5">
      <c r="A4" s="4" t="s">
        <v>498</v>
      </c>
      <c r="C4" s="5" t="n">
        <v>38524</v>
      </c>
      <c r="E4" s="6" t="n">
        <v>984864</v>
      </c>
    </row>
    <row r="5" spans="1:5">
      <c r="A5" s="4" t="s">
        <v>499</v>
      </c>
      <c r="D5" s="6" t="n">
        <v>618265</v>
      </c>
    </row>
    <row r="6" spans="1:5">
      <c r="A6" s="4" t="s">
        <v>500</v>
      </c>
      <c r="D6" s="6" t="n">
        <v>371932</v>
      </c>
    </row>
    <row r="7" spans="1:5">
      <c r="A7" s="4" t="s">
        <v>489</v>
      </c>
    </row>
    <row r="8" spans="1:5">
      <c r="A8" s="4" t="s">
        <v>279</v>
      </c>
      <c r="B8" s="4" t="s">
        <v>485</v>
      </c>
      <c r="D8" s="5" t="n">
        <v>51613</v>
      </c>
      <c r="E8" s="5" t="n">
        <v>51613</v>
      </c>
    </row>
    <row r="9" spans="1:5">
      <c r="A9" s="4" t="s">
        <v>501</v>
      </c>
      <c r="D9" s="4" t="s">
        <v>502</v>
      </c>
      <c r="E9" s="4" t="s">
        <v>502</v>
      </c>
    </row>
    <row r="10" spans="1:5">
      <c r="A10" s="4" t="s">
        <v>503</v>
      </c>
      <c r="D10" s="4" t="s">
        <v>502</v>
      </c>
      <c r="E10" s="4" t="s">
        <v>502</v>
      </c>
    </row>
    <row r="11" spans="1:5">
      <c r="A11" s="4" t="s">
        <v>504</v>
      </c>
    </row>
    <row r="12" spans="1:5">
      <c r="A12" s="4" t="s">
        <v>279</v>
      </c>
      <c r="D12" s="5" t="n">
        <v>250000</v>
      </c>
    </row>
    <row r="13" spans="1:5">
      <c r="A13" s="4" t="s">
        <v>501</v>
      </c>
      <c r="D13" s="4" t="s">
        <v>505</v>
      </c>
    </row>
    <row r="14" spans="1:5">
      <c r="A14" s="4" t="s">
        <v>503</v>
      </c>
      <c r="D14" s="4" t="s">
        <v>505</v>
      </c>
    </row>
    <row r="15" spans="1:5">
      <c r="A15" s="4" t="s">
        <v>506</v>
      </c>
    </row>
    <row r="16" spans="1:5">
      <c r="A16" s="4" t="s">
        <v>501</v>
      </c>
      <c r="D16" s="4" t="s">
        <v>507</v>
      </c>
    </row>
    <row r="17" spans="1:5">
      <c r="A17" s="4" t="s">
        <v>503</v>
      </c>
      <c r="D17" s="4" t="s">
        <v>507</v>
      </c>
    </row>
    <row r="18" spans="1:5">
      <c r="A18" s="4" t="s">
        <v>508</v>
      </c>
      <c r="D18" s="5" t="n">
        <v>363930</v>
      </c>
    </row>
    <row r="19" spans="1:5">
      <c r="A19" s="4" t="s">
        <v>509</v>
      </c>
      <c r="D19" s="5" t="n">
        <v>75000</v>
      </c>
    </row>
    <row r="20" spans="1:5">
      <c r="A20" s="4" t="s">
        <v>510</v>
      </c>
      <c r="D20" s="6" t="n">
        <v>38524</v>
      </c>
    </row>
    <row r="21" spans="1:5">
      <c r="A21" s="4" t="s">
        <v>496</v>
      </c>
      <c r="D21" s="5" t="n">
        <v>288930</v>
      </c>
    </row>
    <row r="22" spans="1:5">
      <c r="A22" s="4" t="s">
        <v>497</v>
      </c>
      <c r="D22" s="6" t="n">
        <v>578</v>
      </c>
    </row>
    <row r="23" spans="1:5">
      <c r="A23" s="4" t="s">
        <v>511</v>
      </c>
      <c r="D23" s="8" t="n">
        <v>7.5</v>
      </c>
    </row>
    <row r="24" spans="1:5">
      <c r="A24" s="4" t="s">
        <v>498</v>
      </c>
      <c r="D24" s="5" t="n">
        <v>4335</v>
      </c>
    </row>
    <row r="25" spans="1:5"/>
    <row r="26" spans="1:5">
      <c r="A26" s="4" t="s">
        <v>485</v>
      </c>
      <c r="B26" s="4" t="s">
        <v>493</v>
      </c>
    </row>
  </sheetData>
  <mergeCells count="3">
    <mergeCell ref="A1:B1"/>
    <mergeCell ref="A25:D25"/>
    <mergeCell ref="B26:D2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12</v>
      </c>
      <c r="B1" s="2" t="s">
        <v>1</v>
      </c>
    </row>
    <row r="2" spans="1:3">
      <c r="B2" s="2" t="s">
        <v>2</v>
      </c>
      <c r="C2" s="2" t="s">
        <v>39</v>
      </c>
    </row>
    <row r="3" spans="1:3">
      <c r="A3" s="4" t="s">
        <v>513</v>
      </c>
      <c r="B3" s="5" t="n">
        <v>90581</v>
      </c>
      <c r="C3" s="5" t="n">
        <v>135925</v>
      </c>
    </row>
    <row r="4" spans="1:3">
      <c r="A4" s="4" t="s">
        <v>364</v>
      </c>
      <c r="B4" s="6" t="n">
        <v>105000</v>
      </c>
      <c r="C4" s="6" t="n">
        <v>164337</v>
      </c>
    </row>
    <row r="5" spans="1:3">
      <c r="A5" s="4" t="s">
        <v>365</v>
      </c>
      <c r="B5" s="6" t="n">
        <v>892137</v>
      </c>
      <c r="C5" s="6" t="n">
        <v>1734384</v>
      </c>
    </row>
    <row r="6" spans="1:3">
      <c r="A6" s="4" t="s">
        <v>51</v>
      </c>
      <c r="B6" s="6" t="n">
        <v>319726</v>
      </c>
      <c r="C6" s="6" t="n">
        <v>1211863</v>
      </c>
    </row>
    <row r="7" spans="1:3">
      <c r="A7" s="4" t="s">
        <v>514</v>
      </c>
    </row>
    <row r="8" spans="1:3">
      <c r="A8" s="4" t="s">
        <v>513</v>
      </c>
      <c r="B8" s="6" t="n">
        <v>105000</v>
      </c>
    </row>
    <row r="9" spans="1:3">
      <c r="A9" s="4" t="s">
        <v>364</v>
      </c>
      <c r="B9" s="6" t="n">
        <v>105000</v>
      </c>
    </row>
    <row r="10" spans="1:3">
      <c r="A10" s="4" t="s">
        <v>365</v>
      </c>
      <c r="B10" s="6" t="n">
        <v>892137</v>
      </c>
    </row>
    <row r="11" spans="1:3">
      <c r="A11" s="4" t="s">
        <v>51</v>
      </c>
      <c r="B11" s="6" t="n">
        <v>892137</v>
      </c>
    </row>
    <row r="12" spans="1:3">
      <c r="A12" s="4" t="s">
        <v>515</v>
      </c>
    </row>
    <row r="13" spans="1:3">
      <c r="A13" s="4" t="s">
        <v>364</v>
      </c>
      <c r="C13" s="6" t="n">
        <v>96250</v>
      </c>
    </row>
    <row r="14" spans="1:3">
      <c r="A14" s="4" t="s">
        <v>365</v>
      </c>
      <c r="C14" s="6" t="n">
        <v>434866</v>
      </c>
    </row>
    <row r="15" spans="1:3">
      <c r="A15" s="4" t="s">
        <v>516</v>
      </c>
    </row>
    <row r="16" spans="1:3">
      <c r="A16" s="4" t="s">
        <v>364</v>
      </c>
      <c r="C16" s="6" t="n">
        <v>68087</v>
      </c>
    </row>
    <row r="17" spans="1:3">
      <c r="A17" s="4" t="s">
        <v>365</v>
      </c>
      <c r="C17" s="5" t="n">
        <v>1299518</v>
      </c>
    </row>
    <row r="18" spans="1:3">
      <c r="A18" s="4" t="s">
        <v>517</v>
      </c>
    </row>
    <row r="19" spans="1:3">
      <c r="A19" s="4" t="s">
        <v>513</v>
      </c>
      <c r="B19" s="6" t="n">
        <v>344500</v>
      </c>
    </row>
    <row r="20" spans="1:3">
      <c r="A20" s="4" t="s">
        <v>51</v>
      </c>
      <c r="B20" s="5" t="n">
        <v>3197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9</v>
      </c>
    </row>
    <row r="2" spans="1:3">
      <c r="A2" s="4" t="s">
        <v>519</v>
      </c>
      <c r="B2" s="5" t="n">
        <v>351754</v>
      </c>
      <c r="C2" s="5" t="n">
        <v>455686</v>
      </c>
    </row>
    <row r="3" spans="1:3">
      <c r="A3" s="4" t="s">
        <v>520</v>
      </c>
      <c r="B3" s="6" t="n">
        <v>-294612</v>
      </c>
      <c r="C3" s="6" t="n">
        <v>-204031</v>
      </c>
    </row>
    <row r="4" spans="1:3">
      <c r="A4" s="4" t="s">
        <v>521</v>
      </c>
      <c r="B4" s="6" t="n">
        <v>57142</v>
      </c>
      <c r="C4" s="6" t="n">
        <v>251655</v>
      </c>
    </row>
    <row r="5" spans="1:3">
      <c r="A5" s="4" t="s">
        <v>522</v>
      </c>
    </row>
    <row r="6" spans="1:3">
      <c r="A6" s="4" t="s">
        <v>519</v>
      </c>
      <c r="B6" s="6" t="n">
        <v>7254</v>
      </c>
      <c r="C6" s="6" t="n">
        <v>6186</v>
      </c>
    </row>
    <row r="7" spans="1:3">
      <c r="A7" s="4" t="s">
        <v>523</v>
      </c>
    </row>
    <row r="8" spans="1:3">
      <c r="A8" s="4" t="s">
        <v>519</v>
      </c>
      <c r="B8" s="5" t="n">
        <v>344500</v>
      </c>
      <c r="C8" s="5" t="n">
        <v>449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9</v>
      </c>
    </row>
    <row r="2" spans="1:3">
      <c r="A2" s="3" t="s">
        <v>226</v>
      </c>
    </row>
    <row r="3" spans="1:3">
      <c r="A3" s="4" t="s">
        <v>525</v>
      </c>
      <c r="B3" s="5" t="n">
        <v>30625</v>
      </c>
    </row>
    <row r="4" spans="1:3">
      <c r="A4" s="4" t="s">
        <v>526</v>
      </c>
      <c r="B4" s="6" t="n">
        <v>23150</v>
      </c>
    </row>
    <row r="5" spans="1:3">
      <c r="A5" s="4" t="s">
        <v>527</v>
      </c>
      <c r="B5" s="6" t="n">
        <v>3367</v>
      </c>
    </row>
    <row r="6" spans="1:3">
      <c r="A6" s="4" t="s">
        <v>521</v>
      </c>
      <c r="B6" s="5" t="n">
        <v>57142</v>
      </c>
      <c r="C6" s="5" t="n">
        <v>2516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0"/>
  </cols>
  <sheetData>
    <row r="1" spans="1:2">
      <c r="A1" s="1" t="s">
        <v>528</v>
      </c>
      <c r="B1" s="2" t="s">
        <v>529</v>
      </c>
    </row>
    <row r="2" spans="1:2">
      <c r="A2" s="3" t="s">
        <v>229</v>
      </c>
    </row>
    <row r="3" spans="1:2">
      <c r="A3" s="4" t="s">
        <v>530</v>
      </c>
      <c r="B3" s="6" t="n">
        <v>535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531</v>
      </c>
      <c r="B1" s="2" t="s">
        <v>532</v>
      </c>
      <c r="C1" s="2" t="s">
        <v>2</v>
      </c>
    </row>
    <row r="2" spans="1:3">
      <c r="A2" s="4" t="s">
        <v>533</v>
      </c>
      <c r="B2" s="5" t="n">
        <v>508589</v>
      </c>
      <c r="C2" s="5" t="n">
        <v>241923</v>
      </c>
    </row>
    <row r="3" spans="1:3">
      <c r="A3" s="4" t="s">
        <v>534</v>
      </c>
    </row>
    <row r="4" spans="1:3">
      <c r="A4" s="4" t="s">
        <v>535</v>
      </c>
      <c r="B4" s="4" t="s">
        <v>536</v>
      </c>
      <c r="C4" s="4" t="s">
        <v>537</v>
      </c>
    </row>
    <row r="5" spans="1:3">
      <c r="A5" s="4" t="s">
        <v>538</v>
      </c>
    </row>
    <row r="6" spans="1:3">
      <c r="A6" s="4" t="s">
        <v>535</v>
      </c>
      <c r="B6" s="4" t="s">
        <v>539</v>
      </c>
      <c r="C6" s="4" t="s">
        <v>540</v>
      </c>
    </row>
    <row r="7" spans="1:3">
      <c r="A7" s="4" t="s">
        <v>541</v>
      </c>
    </row>
    <row r="8" spans="1:3">
      <c r="A8" s="4" t="s">
        <v>542</v>
      </c>
      <c r="B8" s="4" t="s">
        <v>381</v>
      </c>
      <c r="C8" s="4" t="s">
        <v>543</v>
      </c>
    </row>
    <row r="9" spans="1:3">
      <c r="A9" s="4" t="s">
        <v>544</v>
      </c>
    </row>
    <row r="10" spans="1:3">
      <c r="A10" s="4" t="s">
        <v>535</v>
      </c>
      <c r="B10" s="4" t="s">
        <v>545</v>
      </c>
      <c r="C10" s="4" t="s">
        <v>5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46</v>
      </c>
      <c r="B1" s="2" t="s">
        <v>2</v>
      </c>
      <c r="C1" s="2" t="s">
        <v>39</v>
      </c>
    </row>
    <row r="2" spans="1:3">
      <c r="A2" s="4" t="s">
        <v>547</v>
      </c>
      <c r="B2" s="5" t="n">
        <v>822194</v>
      </c>
      <c r="C2" s="5" t="n">
        <v>1441548</v>
      </c>
    </row>
    <row r="3" spans="1:3">
      <c r="A3" s="4" t="s">
        <v>516</v>
      </c>
    </row>
    <row r="4" spans="1:3">
      <c r="A4" s="4" t="s">
        <v>547</v>
      </c>
      <c r="C4" s="5" t="n">
        <v>1756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9"/>
    <col customWidth="1" max="6" min="6" width="34"/>
    <col customWidth="1" max="7" min="7" width="12"/>
  </cols>
  <sheetData>
    <row r="1" spans="1:7">
      <c r="A1" s="1" t="s">
        <v>129</v>
      </c>
      <c r="B1" s="2" t="s">
        <v>130</v>
      </c>
      <c r="C1" s="2" t="s">
        <v>131</v>
      </c>
      <c r="D1" s="2" t="s">
        <v>132</v>
      </c>
      <c r="E1" s="2" t="s">
        <v>133</v>
      </c>
      <c r="F1" s="2" t="s">
        <v>134</v>
      </c>
      <c r="G1" s="2" t="s">
        <v>135</v>
      </c>
    </row>
    <row r="2" spans="1:7">
      <c r="A2" s="4" t="s">
        <v>136</v>
      </c>
      <c r="B2" s="5" t="n">
        <v>5239</v>
      </c>
      <c r="C2" s="5" t="n">
        <v>6628901</v>
      </c>
      <c r="D2" s="5" t="n">
        <v>-111818</v>
      </c>
      <c r="E2" s="5" t="n">
        <v>-981754</v>
      </c>
      <c r="F2" s="5" t="n">
        <v>319143</v>
      </c>
      <c r="G2" s="5" t="n">
        <v>5859711</v>
      </c>
    </row>
    <row r="3" spans="1:7">
      <c r="A3" s="4" t="s">
        <v>137</v>
      </c>
      <c r="B3" s="6" t="n">
        <v>52387759</v>
      </c>
    </row>
    <row r="4" spans="1:7">
      <c r="A4" s="4" t="s">
        <v>138</v>
      </c>
      <c r="B4" s="5" t="n">
        <v>50</v>
      </c>
      <c r="C4" s="6" t="n">
        <v>984814</v>
      </c>
      <c r="D4" s="4" t="s">
        <v>61</v>
      </c>
      <c r="E4" s="4" t="s">
        <v>61</v>
      </c>
      <c r="F4" s="4" t="s">
        <v>61</v>
      </c>
      <c r="G4" s="6" t="n">
        <v>984864</v>
      </c>
    </row>
    <row r="5" spans="1:7">
      <c r="A5" s="4" t="s">
        <v>139</v>
      </c>
      <c r="B5" s="6" t="n">
        <v>505556</v>
      </c>
    </row>
    <row r="6" spans="1:7">
      <c r="A6" s="4" t="s">
        <v>140</v>
      </c>
      <c r="B6" s="5" t="n">
        <v>34</v>
      </c>
      <c r="C6" s="6" t="n">
        <v>851579</v>
      </c>
      <c r="D6" s="4" t="s">
        <v>61</v>
      </c>
      <c r="E6" s="4" t="s">
        <v>61</v>
      </c>
      <c r="F6" s="4" t="s">
        <v>61</v>
      </c>
      <c r="G6" s="6" t="n">
        <v>851613</v>
      </c>
    </row>
    <row r="7" spans="1:7">
      <c r="A7" s="4" t="s">
        <v>141</v>
      </c>
      <c r="B7" s="6" t="n">
        <v>340645</v>
      </c>
    </row>
    <row r="8" spans="1:7">
      <c r="A8" s="4" t="s">
        <v>142</v>
      </c>
      <c r="B8" s="4" t="s">
        <v>61</v>
      </c>
      <c r="C8" s="4" t="s">
        <v>61</v>
      </c>
      <c r="D8" s="4" t="s">
        <v>61</v>
      </c>
      <c r="E8" s="4" t="s">
        <v>61</v>
      </c>
      <c r="F8" s="6" t="n">
        <v>567742</v>
      </c>
      <c r="G8" s="6" t="n">
        <v>567742</v>
      </c>
    </row>
    <row r="9" spans="1:7">
      <c r="A9" s="4" t="s">
        <v>143</v>
      </c>
      <c r="B9" s="4" t="s">
        <v>61</v>
      </c>
      <c r="C9" s="4" t="s">
        <v>61</v>
      </c>
      <c r="D9" s="4" t="s">
        <v>61</v>
      </c>
      <c r="E9" s="4" t="s">
        <v>61</v>
      </c>
      <c r="F9" s="6" t="n">
        <v>28748</v>
      </c>
      <c r="G9" s="6" t="n">
        <v>28748</v>
      </c>
    </row>
    <row r="10" spans="1:7">
      <c r="A10" s="4" t="s">
        <v>144</v>
      </c>
      <c r="B10" s="4" t="s">
        <v>61</v>
      </c>
      <c r="C10" s="4" t="s">
        <v>61</v>
      </c>
      <c r="D10" s="6" t="n">
        <v>71619</v>
      </c>
      <c r="E10" s="4" t="s">
        <v>61</v>
      </c>
      <c r="F10" s="4" t="s">
        <v>61</v>
      </c>
      <c r="G10" s="6" t="n">
        <v>71619</v>
      </c>
    </row>
    <row r="11" spans="1:7">
      <c r="A11" s="4" t="s">
        <v>145</v>
      </c>
      <c r="B11" s="4" t="s">
        <v>61</v>
      </c>
      <c r="C11" s="4" t="s">
        <v>61</v>
      </c>
      <c r="D11" s="4" t="s">
        <v>61</v>
      </c>
      <c r="E11" s="6" t="n">
        <v>-2284559</v>
      </c>
      <c r="F11" s="6" t="n">
        <v>-832350</v>
      </c>
      <c r="G11" s="6" t="n">
        <v>-3116909</v>
      </c>
    </row>
    <row r="12" spans="1:7">
      <c r="A12" s="4" t="s">
        <v>146</v>
      </c>
      <c r="B12" s="5" t="n">
        <v>5323</v>
      </c>
      <c r="C12" s="6" t="n">
        <v>8465294</v>
      </c>
      <c r="D12" s="6" t="n">
        <v>-40199</v>
      </c>
      <c r="E12" s="6" t="n">
        <v>-3266313</v>
      </c>
      <c r="F12" s="6" t="n">
        <v>83283</v>
      </c>
      <c r="G12" s="6" t="n">
        <v>5247388</v>
      </c>
    </row>
    <row r="13" spans="1:7">
      <c r="A13" s="4" t="s">
        <v>147</v>
      </c>
      <c r="B13" s="6" t="n">
        <v>53233960</v>
      </c>
    </row>
    <row r="14" spans="1:7">
      <c r="A14" s="4" t="s">
        <v>148</v>
      </c>
      <c r="B14" s="5" t="n">
        <v>54</v>
      </c>
      <c r="C14" s="6" t="n">
        <v>2257062</v>
      </c>
      <c r="D14" s="4" t="s">
        <v>61</v>
      </c>
      <c r="E14" s="4" t="s">
        <v>61</v>
      </c>
      <c r="F14" s="4" t="s">
        <v>61</v>
      </c>
      <c r="G14" s="6" t="n">
        <v>2257116</v>
      </c>
    </row>
    <row r="15" spans="1:7">
      <c r="A15" s="4" t="s">
        <v>149</v>
      </c>
      <c r="B15" s="6" t="n">
        <v>535559</v>
      </c>
    </row>
    <row r="16" spans="1:7">
      <c r="A16" s="4" t="s">
        <v>150</v>
      </c>
      <c r="B16" s="5" t="n">
        <v>91</v>
      </c>
      <c r="C16" s="6" t="n">
        <v>697909</v>
      </c>
      <c r="D16" s="4" t="s">
        <v>61</v>
      </c>
      <c r="E16" s="4" t="s">
        <v>61</v>
      </c>
      <c r="F16" s="4" t="s">
        <v>61</v>
      </c>
      <c r="G16" s="6" t="n">
        <v>698000</v>
      </c>
    </row>
    <row r="17" spans="1:7">
      <c r="A17" s="4" t="s">
        <v>151</v>
      </c>
      <c r="B17" s="6" t="n">
        <v>906666</v>
      </c>
    </row>
    <row r="18" spans="1:7">
      <c r="A18" s="4" t="s">
        <v>106</v>
      </c>
      <c r="B18" s="4" t="s">
        <v>61</v>
      </c>
      <c r="C18" s="6" t="n">
        <v>4640000</v>
      </c>
      <c r="D18" s="4" t="s">
        <v>61</v>
      </c>
      <c r="E18" s="4" t="s">
        <v>61</v>
      </c>
      <c r="F18" s="4" t="s">
        <v>61</v>
      </c>
      <c r="G18" s="6" t="n">
        <v>4640000</v>
      </c>
    </row>
    <row r="19" spans="1:7">
      <c r="A19" s="4" t="s">
        <v>140</v>
      </c>
      <c r="B19" s="5" t="n">
        <v>4</v>
      </c>
      <c r="C19" s="6" t="n">
        <v>293261</v>
      </c>
      <c r="D19" s="4" t="s">
        <v>61</v>
      </c>
      <c r="E19" s="4" t="s">
        <v>61</v>
      </c>
      <c r="F19" s="4" t="s">
        <v>61</v>
      </c>
      <c r="G19" s="6" t="n">
        <v>293265</v>
      </c>
    </row>
    <row r="20" spans="1:7">
      <c r="A20" s="4" t="s">
        <v>141</v>
      </c>
      <c r="B20" s="6" t="n">
        <v>39102</v>
      </c>
    </row>
    <row r="21" spans="1:7">
      <c r="A21" s="4" t="s">
        <v>144</v>
      </c>
      <c r="B21" s="4" t="s">
        <v>61</v>
      </c>
      <c r="C21" s="4" t="s">
        <v>61</v>
      </c>
      <c r="D21" s="6" t="n">
        <v>-26078</v>
      </c>
      <c r="E21" s="4" t="s">
        <v>61</v>
      </c>
      <c r="F21" s="4" t="s">
        <v>61</v>
      </c>
      <c r="G21" s="6" t="n">
        <v>-26078</v>
      </c>
    </row>
    <row r="22" spans="1:7">
      <c r="A22" s="4" t="s">
        <v>152</v>
      </c>
      <c r="B22" s="4" t="s">
        <v>61</v>
      </c>
      <c r="C22" s="4" t="s">
        <v>61</v>
      </c>
      <c r="D22" s="4" t="s">
        <v>61</v>
      </c>
      <c r="E22" s="4" t="s">
        <v>61</v>
      </c>
      <c r="F22" s="6" t="n">
        <v>-26254</v>
      </c>
      <c r="G22" s="6" t="n">
        <v>-26254</v>
      </c>
    </row>
    <row r="23" spans="1:7">
      <c r="A23" s="4" t="s">
        <v>153</v>
      </c>
      <c r="C23" s="6" t="n">
        <v>22666</v>
      </c>
      <c r="F23" s="6" t="n">
        <v>-51510</v>
      </c>
      <c r="G23" s="6" t="n">
        <v>-28844</v>
      </c>
    </row>
    <row r="24" spans="1:7">
      <c r="A24" s="4" t="s">
        <v>145</v>
      </c>
      <c r="B24" s="4" t="s">
        <v>61</v>
      </c>
      <c r="C24" s="4" t="s">
        <v>61</v>
      </c>
      <c r="D24" s="4" t="s">
        <v>61</v>
      </c>
      <c r="E24" s="6" t="n">
        <v>-8549767</v>
      </c>
      <c r="F24" s="6" t="n">
        <v>224604</v>
      </c>
      <c r="G24" s="6" t="n">
        <v>-8325163</v>
      </c>
    </row>
    <row r="25" spans="1:7">
      <c r="A25" s="4" t="s">
        <v>154</v>
      </c>
      <c r="B25" s="5" t="n">
        <v>5472</v>
      </c>
      <c r="C25" s="5" t="n">
        <v>16376192</v>
      </c>
      <c r="D25" s="5" t="n">
        <v>-66277</v>
      </c>
      <c r="E25" s="5" t="n">
        <v>-11816080</v>
      </c>
      <c r="F25" s="5" t="n">
        <v>230123</v>
      </c>
      <c r="G25" s="5" t="n">
        <v>4729430</v>
      </c>
    </row>
    <row r="26" spans="1:7">
      <c r="A26" s="4" t="s">
        <v>155</v>
      </c>
      <c r="B26" s="6" t="n">
        <v>547152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9</v>
      </c>
    </row>
    <row r="2" spans="1:3">
      <c r="A2" s="3" t="s">
        <v>232</v>
      </c>
    </row>
    <row r="3" spans="1:3">
      <c r="A3" s="4" t="s">
        <v>549</v>
      </c>
      <c r="B3" s="5" t="n">
        <v>822194</v>
      </c>
      <c r="C3" s="5" t="n">
        <v>1617241</v>
      </c>
    </row>
    <row r="4" spans="1:3">
      <c r="A4" s="4" t="s">
        <v>550</v>
      </c>
      <c r="B4" s="6" t="n">
        <v>35937</v>
      </c>
      <c r="C4" s="6" t="n">
        <v>3993</v>
      </c>
    </row>
    <row r="5" spans="1:3">
      <c r="A5" s="4" t="s">
        <v>551</v>
      </c>
      <c r="B5" s="6" t="n">
        <v>2667</v>
      </c>
      <c r="C5" s="6" t="n">
        <v>85212</v>
      </c>
    </row>
    <row r="6" spans="1:3">
      <c r="A6" s="4" t="s">
        <v>552</v>
      </c>
      <c r="B6" s="6" t="n">
        <v>1734</v>
      </c>
      <c r="C6" s="6" t="n">
        <v>107484</v>
      </c>
    </row>
    <row r="7" spans="1:3">
      <c r="A7" s="4" t="s">
        <v>135</v>
      </c>
      <c r="B7" s="5" t="n">
        <v>862532</v>
      </c>
      <c r="C7" s="5" t="n">
        <v>18139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3"/>
  </cols>
  <sheetData>
    <row r="1" spans="1:8">
      <c r="A1" s="1" t="s">
        <v>553</v>
      </c>
      <c r="C1" s="2" t="s">
        <v>2</v>
      </c>
      <c r="E1" s="2" t="s">
        <v>39</v>
      </c>
      <c r="G1" s="2" t="s">
        <v>554</v>
      </c>
      <c r="H1" s="2" t="s">
        <v>555</v>
      </c>
    </row>
    <row r="2" spans="1:8">
      <c r="A2" s="4" t="s">
        <v>556</v>
      </c>
      <c r="C2" s="5" t="n">
        <v>1764522</v>
      </c>
      <c r="E2" s="5" t="n">
        <v>2770987</v>
      </c>
    </row>
    <row r="3" spans="1:8">
      <c r="A3" s="4" t="s">
        <v>557</v>
      </c>
      <c r="C3" s="6" t="n">
        <v>-147416</v>
      </c>
      <c r="E3" s="6" t="n">
        <v>-928147</v>
      </c>
    </row>
    <row r="4" spans="1:8">
      <c r="A4" s="4" t="s">
        <v>558</v>
      </c>
      <c r="C4" s="6" t="n">
        <v>1617106</v>
      </c>
      <c r="E4" s="6" t="n">
        <v>1842840</v>
      </c>
    </row>
    <row r="5" spans="1:8">
      <c r="A5" s="4" t="s">
        <v>559</v>
      </c>
    </row>
    <row r="6" spans="1:8">
      <c r="A6" s="4" t="s">
        <v>556</v>
      </c>
      <c r="C6" s="6" t="n">
        <v>347461</v>
      </c>
      <c r="D6" s="4" t="s">
        <v>485</v>
      </c>
      <c r="E6" s="6" t="n">
        <v>363974</v>
      </c>
      <c r="F6" s="4" t="s">
        <v>485</v>
      </c>
      <c r="H6" s="5" t="n">
        <v>495170</v>
      </c>
    </row>
    <row r="7" spans="1:8">
      <c r="A7" s="4" t="s">
        <v>560</v>
      </c>
    </row>
    <row r="8" spans="1:8">
      <c r="A8" s="4" t="s">
        <v>556</v>
      </c>
      <c r="C8" s="6" t="n">
        <v>239444</v>
      </c>
      <c r="D8" s="4" t="s">
        <v>488</v>
      </c>
      <c r="E8" s="6" t="n">
        <v>249459</v>
      </c>
      <c r="F8" s="4" t="s">
        <v>488</v>
      </c>
      <c r="G8" s="5" t="n">
        <v>326530</v>
      </c>
    </row>
    <row r="9" spans="1:8">
      <c r="A9" s="4" t="s">
        <v>561</v>
      </c>
    </row>
    <row r="10" spans="1:8">
      <c r="A10" s="4" t="s">
        <v>556</v>
      </c>
      <c r="B10" s="4" t="s">
        <v>490</v>
      </c>
      <c r="C10" s="6" t="n">
        <v>1177617</v>
      </c>
      <c r="E10" s="6" t="n">
        <v>1383360</v>
      </c>
    </row>
    <row r="11" spans="1:8">
      <c r="A11" s="4" t="s">
        <v>562</v>
      </c>
    </row>
    <row r="12" spans="1:8">
      <c r="A12" s="4" t="s">
        <v>556</v>
      </c>
      <c r="B12" s="4" t="s">
        <v>563</v>
      </c>
      <c r="C12" s="4" t="s">
        <v>61</v>
      </c>
      <c r="E12" s="5" t="n">
        <v>774194</v>
      </c>
    </row>
    <row r="13" spans="1:8"/>
    <row r="14" spans="1:8">
      <c r="A14" s="4" t="s">
        <v>485</v>
      </c>
      <c r="B14" s="4" t="s">
        <v>564</v>
      </c>
    </row>
    <row r="15" spans="1:8">
      <c r="A15" s="4" t="s">
        <v>488</v>
      </c>
      <c r="B15" s="4" t="s">
        <v>565</v>
      </c>
    </row>
    <row r="16" spans="1:8">
      <c r="A16" s="4" t="s">
        <v>490</v>
      </c>
      <c r="B16" s="4" t="s">
        <v>566</v>
      </c>
    </row>
    <row r="17" spans="1:8">
      <c r="A17" s="4" t="s">
        <v>563</v>
      </c>
      <c r="B17" s="4" t="s">
        <v>567</v>
      </c>
    </row>
  </sheetData>
  <mergeCells count="8">
    <mergeCell ref="A1:B1"/>
    <mergeCell ref="C1:D1"/>
    <mergeCell ref="E1:F1"/>
    <mergeCell ref="A13:G13"/>
    <mergeCell ref="B14:G14"/>
    <mergeCell ref="B15:G15"/>
    <mergeCell ref="B16:G16"/>
    <mergeCell ref="B17:G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25"/>
    <col customWidth="1" max="8" min="8" width="26"/>
    <col customWidth="1" max="9" min="9" width="21"/>
    <col customWidth="1" max="10" min="10" width="4"/>
    <col customWidth="1" max="11" min="11" width="21"/>
    <col customWidth="1" max="12" min="12" width="4"/>
  </cols>
  <sheetData>
    <row r="1" spans="1:12">
      <c r="A1" s="1" t="s">
        <v>568</v>
      </c>
      <c r="B1" s="2" t="s">
        <v>569</v>
      </c>
      <c r="I1" s="2" t="s">
        <v>1</v>
      </c>
    </row>
    <row r="2" spans="1:12">
      <c r="B2" s="2" t="s">
        <v>570</v>
      </c>
      <c r="D2" s="2" t="s">
        <v>204</v>
      </c>
      <c r="F2" s="2" t="s">
        <v>571</v>
      </c>
      <c r="G2" s="2" t="s">
        <v>572</v>
      </c>
      <c r="H2" s="2" t="s">
        <v>573</v>
      </c>
      <c r="I2" s="2" t="s">
        <v>157</v>
      </c>
      <c r="K2" s="2" t="s">
        <v>204</v>
      </c>
    </row>
    <row r="3" spans="1:12">
      <c r="A3" s="4" t="s">
        <v>556</v>
      </c>
      <c r="B3" s="5" t="n">
        <v>1764522</v>
      </c>
      <c r="D3" s="5" t="n">
        <v>2770987</v>
      </c>
      <c r="I3" s="5" t="n">
        <v>1764522</v>
      </c>
      <c r="K3" s="5" t="n">
        <v>2770987</v>
      </c>
    </row>
    <row r="4" spans="1:12">
      <c r="A4" s="4" t="s">
        <v>559</v>
      </c>
    </row>
    <row r="5" spans="1:12">
      <c r="A5" s="4" t="s">
        <v>556</v>
      </c>
      <c r="B5" s="6" t="n">
        <v>347461</v>
      </c>
      <c r="C5" s="4" t="s">
        <v>485</v>
      </c>
      <c r="D5" s="6" t="n">
        <v>363974</v>
      </c>
      <c r="E5" s="4" t="s">
        <v>485</v>
      </c>
      <c r="H5" s="5" t="n">
        <v>495170</v>
      </c>
      <c r="I5" s="5" t="n">
        <v>347461</v>
      </c>
      <c r="J5" s="4" t="s">
        <v>485</v>
      </c>
      <c r="K5" s="5" t="n">
        <v>363974</v>
      </c>
      <c r="L5" s="4" t="s">
        <v>485</v>
      </c>
    </row>
    <row r="6" spans="1:12">
      <c r="A6" s="4" t="s">
        <v>574</v>
      </c>
      <c r="H6" s="4" t="s">
        <v>575</v>
      </c>
    </row>
    <row r="7" spans="1:12">
      <c r="A7" s="4" t="s">
        <v>576</v>
      </c>
      <c r="H7" s="4" t="s">
        <v>577</v>
      </c>
    </row>
    <row r="8" spans="1:12">
      <c r="A8" s="4" t="s">
        <v>578</v>
      </c>
      <c r="H8" s="5" t="n">
        <v>2840</v>
      </c>
    </row>
    <row r="9" spans="1:12">
      <c r="A9" s="4" t="s">
        <v>579</v>
      </c>
      <c r="H9" s="4" t="s">
        <v>580</v>
      </c>
    </row>
    <row r="10" spans="1:12">
      <c r="A10" s="4" t="s">
        <v>581</v>
      </c>
    </row>
    <row r="11" spans="1:12">
      <c r="A11" s="4" t="s">
        <v>582</v>
      </c>
      <c r="I11" s="4" t="s">
        <v>583</v>
      </c>
      <c r="K11" s="4" t="s">
        <v>583</v>
      </c>
    </row>
    <row r="12" spans="1:12">
      <c r="A12" s="4" t="s">
        <v>584</v>
      </c>
    </row>
    <row r="13" spans="1:12">
      <c r="A13" s="4" t="s">
        <v>556</v>
      </c>
      <c r="H13" s="5" t="n">
        <v>1629744</v>
      </c>
    </row>
    <row r="14" spans="1:12">
      <c r="A14" s="4" t="s">
        <v>578</v>
      </c>
      <c r="H14" s="5" t="n">
        <v>9287</v>
      </c>
    </row>
    <row r="15" spans="1:12">
      <c r="A15" s="4" t="s">
        <v>560</v>
      </c>
    </row>
    <row r="16" spans="1:12">
      <c r="A16" s="4" t="s">
        <v>556</v>
      </c>
      <c r="B16" s="6" t="n">
        <v>239444</v>
      </c>
      <c r="C16" s="4" t="s">
        <v>488</v>
      </c>
      <c r="D16" s="6" t="n">
        <v>249459</v>
      </c>
      <c r="E16" s="4" t="s">
        <v>488</v>
      </c>
      <c r="G16" s="5" t="n">
        <v>326530</v>
      </c>
      <c r="I16" s="5" t="n">
        <v>239444</v>
      </c>
      <c r="J16" s="4" t="s">
        <v>488</v>
      </c>
      <c r="K16" s="5" t="n">
        <v>249459</v>
      </c>
      <c r="L16" s="4" t="s">
        <v>488</v>
      </c>
    </row>
    <row r="17" spans="1:12">
      <c r="A17" s="4" t="s">
        <v>574</v>
      </c>
      <c r="G17" s="4" t="s">
        <v>585</v>
      </c>
    </row>
    <row r="18" spans="1:12">
      <c r="A18" s="4" t="s">
        <v>576</v>
      </c>
      <c r="G18" s="4" t="s">
        <v>586</v>
      </c>
    </row>
    <row r="19" spans="1:12">
      <c r="A19" s="4" t="s">
        <v>578</v>
      </c>
      <c r="G19" s="5" t="n">
        <v>1645</v>
      </c>
    </row>
    <row r="20" spans="1:12">
      <c r="A20" s="4" t="s">
        <v>579</v>
      </c>
      <c r="G20" s="4" t="s">
        <v>587</v>
      </c>
    </row>
    <row r="21" spans="1:12">
      <c r="A21" s="4" t="s">
        <v>588</v>
      </c>
    </row>
    <row r="22" spans="1:12">
      <c r="A22" s="4" t="s">
        <v>582</v>
      </c>
      <c r="I22" s="4" t="s">
        <v>589</v>
      </c>
      <c r="K22" s="4" t="s">
        <v>589</v>
      </c>
    </row>
    <row r="23" spans="1:12">
      <c r="A23" s="4" t="s">
        <v>590</v>
      </c>
    </row>
    <row r="24" spans="1:12">
      <c r="A24" s="4" t="s">
        <v>556</v>
      </c>
      <c r="G24" s="5" t="n">
        <v>1074696</v>
      </c>
    </row>
    <row r="25" spans="1:12">
      <c r="A25" s="4" t="s">
        <v>578</v>
      </c>
      <c r="G25" s="5" t="n">
        <v>5382</v>
      </c>
    </row>
    <row r="26" spans="1:12">
      <c r="A26" s="4" t="s">
        <v>561</v>
      </c>
    </row>
    <row r="27" spans="1:12">
      <c r="A27" s="4" t="s">
        <v>556</v>
      </c>
      <c r="B27" s="5" t="n">
        <v>1383360</v>
      </c>
      <c r="I27" s="5" t="n">
        <v>1383360</v>
      </c>
    </row>
    <row r="28" spans="1:12">
      <c r="A28" s="4" t="s">
        <v>574</v>
      </c>
      <c r="B28" s="4" t="s">
        <v>591</v>
      </c>
    </row>
    <row r="29" spans="1:12">
      <c r="A29" s="4" t="s">
        <v>576</v>
      </c>
      <c r="B29" s="4" t="s">
        <v>592</v>
      </c>
    </row>
    <row r="30" spans="1:12">
      <c r="A30" s="4" t="s">
        <v>579</v>
      </c>
      <c r="B30" s="4" t="s">
        <v>593</v>
      </c>
    </row>
    <row r="31" spans="1:12">
      <c r="A31" s="4" t="s">
        <v>594</v>
      </c>
      <c r="B31" s="6" t="n">
        <v>5000</v>
      </c>
    </row>
    <row r="32" spans="1:12">
      <c r="A32" s="4" t="s">
        <v>595</v>
      </c>
      <c r="B32" s="4" t="s">
        <v>596</v>
      </c>
      <c r="I32" s="4" t="s">
        <v>596</v>
      </c>
    </row>
    <row r="33" spans="1:12">
      <c r="A33" s="4" t="s">
        <v>597</v>
      </c>
      <c r="B33" s="5" t="n">
        <v>11528</v>
      </c>
    </row>
    <row r="34" spans="1:12">
      <c r="A34" s="4" t="s">
        <v>598</v>
      </c>
    </row>
    <row r="35" spans="1:12">
      <c r="A35" s="4" t="s">
        <v>556</v>
      </c>
      <c r="B35" s="5" t="n">
        <v>9000000</v>
      </c>
      <c r="I35" s="5" t="n">
        <v>9000000</v>
      </c>
    </row>
    <row r="36" spans="1:12">
      <c r="A36" s="4" t="s">
        <v>597</v>
      </c>
      <c r="D36" s="6" t="n">
        <v>75000</v>
      </c>
    </row>
    <row r="37" spans="1:12">
      <c r="A37" s="4" t="s">
        <v>599</v>
      </c>
    </row>
    <row r="38" spans="1:12">
      <c r="A38" s="4" t="s">
        <v>600</v>
      </c>
      <c r="D38" s="6" t="n">
        <v>153707</v>
      </c>
      <c r="K38" s="5" t="n">
        <v>153707</v>
      </c>
    </row>
    <row r="39" spans="1:12">
      <c r="A39" s="4" t="s">
        <v>601</v>
      </c>
    </row>
    <row r="40" spans="1:12">
      <c r="A40" s="4" t="s">
        <v>600</v>
      </c>
      <c r="D40" s="5" t="n">
        <v>1000000</v>
      </c>
      <c r="K40" s="5" t="n">
        <v>1000000</v>
      </c>
    </row>
    <row r="41" spans="1:12">
      <c r="A41" s="4" t="s">
        <v>602</v>
      </c>
    </row>
    <row r="42" spans="1:12">
      <c r="A42" s="4" t="s">
        <v>556</v>
      </c>
      <c r="F42" s="5" t="n">
        <v>1032258</v>
      </c>
    </row>
    <row r="43" spans="1:12">
      <c r="A43" s="4" t="s">
        <v>574</v>
      </c>
      <c r="F43" s="4" t="s">
        <v>603</v>
      </c>
    </row>
    <row r="44" spans="1:12">
      <c r="A44" s="4" t="s">
        <v>604</v>
      </c>
    </row>
    <row r="45" spans="1:12">
      <c r="A45" s="4" t="s">
        <v>556</v>
      </c>
      <c r="F45" s="5" t="n">
        <v>8000000</v>
      </c>
    </row>
    <row r="46" spans="1:12"/>
    <row r="47" spans="1:12">
      <c r="A47" s="4" t="s">
        <v>485</v>
      </c>
      <c r="B47" s="4" t="s">
        <v>564</v>
      </c>
    </row>
    <row r="48" spans="1:12">
      <c r="A48" s="4" t="s">
        <v>488</v>
      </c>
      <c r="B48" s="4" t="s">
        <v>565</v>
      </c>
    </row>
  </sheetData>
  <mergeCells count="10">
    <mergeCell ref="A1:A2"/>
    <mergeCell ref="B1:H1"/>
    <mergeCell ref="I1:L1"/>
    <mergeCell ref="B2:C2"/>
    <mergeCell ref="D2:E2"/>
    <mergeCell ref="I2:J2"/>
    <mergeCell ref="K2:L2"/>
    <mergeCell ref="A46:L46"/>
    <mergeCell ref="B47:L47"/>
    <mergeCell ref="B48:L4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57</v>
      </c>
    </row>
    <row r="2" spans="1:2">
      <c r="A2" s="3" t="s">
        <v>211</v>
      </c>
    </row>
    <row r="3" spans="1:2">
      <c r="A3" s="4" t="s">
        <v>525</v>
      </c>
      <c r="B3" s="5" t="n">
        <v>147416</v>
      </c>
    </row>
    <row r="4" spans="1:2">
      <c r="A4" s="4" t="s">
        <v>526</v>
      </c>
      <c r="B4" s="6" t="n">
        <v>148136</v>
      </c>
    </row>
    <row r="5" spans="1:2">
      <c r="A5" s="4" t="s">
        <v>527</v>
      </c>
      <c r="B5" s="6" t="n">
        <v>149043</v>
      </c>
    </row>
    <row r="6" spans="1:2">
      <c r="A6" s="4" t="s">
        <v>606</v>
      </c>
      <c r="B6" s="6" t="n">
        <v>149918</v>
      </c>
    </row>
    <row r="7" spans="1:2">
      <c r="A7" s="4" t="s">
        <v>607</v>
      </c>
      <c r="B7" s="6" t="n">
        <v>150834</v>
      </c>
    </row>
    <row r="8" spans="1:2">
      <c r="A8" s="4" t="s">
        <v>608</v>
      </c>
      <c r="B8" s="6" t="n">
        <v>1019175</v>
      </c>
    </row>
    <row r="9" spans="1:2">
      <c r="A9" s="4" t="s">
        <v>135</v>
      </c>
      <c r="B9" s="5" t="n">
        <v>17645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9</v>
      </c>
      <c r="B1" s="2" t="s">
        <v>495</v>
      </c>
      <c r="C1" s="2" t="s">
        <v>610</v>
      </c>
      <c r="D1" s="2" t="s">
        <v>610</v>
      </c>
      <c r="E1" s="2" t="s">
        <v>611</v>
      </c>
      <c r="F1" s="2" t="s">
        <v>612</v>
      </c>
      <c r="G1" s="2" t="s">
        <v>39</v>
      </c>
      <c r="H1" s="2" t="s">
        <v>2</v>
      </c>
    </row>
    <row r="2" spans="1:8">
      <c r="A2" s="4" t="s">
        <v>613</v>
      </c>
      <c r="H2" s="6" t="n">
        <v>600000000</v>
      </c>
    </row>
    <row r="3" spans="1:8">
      <c r="A3" s="4" t="s">
        <v>87</v>
      </c>
      <c r="G3" s="6" t="n">
        <v>500000000</v>
      </c>
      <c r="H3" s="6" t="n">
        <v>500000000</v>
      </c>
    </row>
    <row r="4" spans="1:8">
      <c r="A4" s="4" t="s">
        <v>86</v>
      </c>
      <c r="G4" s="7" t="n">
        <v>0.0001</v>
      </c>
      <c r="H4" s="7" t="n">
        <v>0.0001</v>
      </c>
    </row>
    <row r="5" spans="1:8">
      <c r="A5" s="4" t="s">
        <v>83</v>
      </c>
      <c r="G5" s="6" t="n">
        <v>100000000</v>
      </c>
      <c r="H5" s="6" t="n">
        <v>100000000</v>
      </c>
    </row>
    <row r="6" spans="1:8">
      <c r="A6" s="4" t="s">
        <v>82</v>
      </c>
      <c r="G6" s="7" t="n">
        <v>0.0001</v>
      </c>
      <c r="H6" s="7" t="n">
        <v>0.0001</v>
      </c>
    </row>
    <row r="7" spans="1:8">
      <c r="A7" s="4" t="s">
        <v>614</v>
      </c>
      <c r="B7" s="6" t="n">
        <v>288930</v>
      </c>
    </row>
    <row r="8" spans="1:8">
      <c r="A8" s="4" t="s">
        <v>615</v>
      </c>
      <c r="B8" s="8" t="n">
        <v>7.5</v>
      </c>
    </row>
    <row r="9" spans="1:8">
      <c r="A9" s="4" t="s">
        <v>616</v>
      </c>
      <c r="B9" s="5" t="n">
        <v>38524</v>
      </c>
      <c r="G9" s="5" t="n">
        <v>984864</v>
      </c>
    </row>
    <row r="10" spans="1:8">
      <c r="A10" s="4" t="s">
        <v>617</v>
      </c>
      <c r="B10" s="4" t="s">
        <v>618</v>
      </c>
    </row>
    <row r="11" spans="1:8">
      <c r="A11" s="4" t="s">
        <v>619</v>
      </c>
      <c r="H11" s="4" t="s">
        <v>61</v>
      </c>
    </row>
    <row r="12" spans="1:8">
      <c r="A12" s="4" t="s">
        <v>620</v>
      </c>
    </row>
    <row r="13" spans="1:8">
      <c r="A13" s="4" t="s">
        <v>614</v>
      </c>
      <c r="B13" s="6" t="n">
        <v>578</v>
      </c>
    </row>
    <row r="14" spans="1:8">
      <c r="A14" s="4" t="s">
        <v>615</v>
      </c>
      <c r="B14" s="8" t="n">
        <v>7.5</v>
      </c>
    </row>
    <row r="15" spans="1:8">
      <c r="A15" s="4" t="s">
        <v>616</v>
      </c>
      <c r="B15" s="5" t="n">
        <v>4335</v>
      </c>
    </row>
    <row r="16" spans="1:8">
      <c r="A16" s="4" t="s">
        <v>516</v>
      </c>
    </row>
    <row r="17" spans="1:8">
      <c r="A17" s="4" t="s">
        <v>614</v>
      </c>
      <c r="E17" s="6" t="n">
        <v>340645</v>
      </c>
    </row>
    <row r="18" spans="1:8">
      <c r="A18" s="4" t="s">
        <v>615</v>
      </c>
      <c r="E18" s="8" t="n">
        <v>2.5</v>
      </c>
    </row>
    <row r="19" spans="1:8">
      <c r="A19" s="4" t="s">
        <v>621</v>
      </c>
      <c r="E19" s="5" t="n">
        <v>851613</v>
      </c>
    </row>
    <row r="20" spans="1:8">
      <c r="A20" s="4" t="s">
        <v>617</v>
      </c>
      <c r="E20" s="4" t="s">
        <v>391</v>
      </c>
    </row>
    <row r="21" spans="1:8">
      <c r="A21" s="4" t="s">
        <v>622</v>
      </c>
    </row>
    <row r="22" spans="1:8">
      <c r="A22" s="4" t="s">
        <v>614</v>
      </c>
      <c r="G22" s="6" t="n">
        <v>505556</v>
      </c>
    </row>
    <row r="23" spans="1:8">
      <c r="A23" s="4" t="s">
        <v>621</v>
      </c>
      <c r="G23" s="5" t="n">
        <v>984864</v>
      </c>
    </row>
    <row r="24" spans="1:8">
      <c r="A24" s="4" t="s">
        <v>623</v>
      </c>
    </row>
    <row r="25" spans="1:8">
      <c r="A25" s="4" t="s">
        <v>615</v>
      </c>
      <c r="G25" s="8" t="n">
        <v>1.8</v>
      </c>
    </row>
    <row r="26" spans="1:8">
      <c r="A26" s="4" t="s">
        <v>624</v>
      </c>
    </row>
    <row r="27" spans="1:8">
      <c r="A27" s="4" t="s">
        <v>615</v>
      </c>
      <c r="G27" s="8" t="n">
        <v>2.5</v>
      </c>
    </row>
    <row r="28" spans="1:8">
      <c r="A28" s="4" t="s">
        <v>625</v>
      </c>
    </row>
    <row r="29" spans="1:8">
      <c r="A29" s="4" t="s">
        <v>614</v>
      </c>
      <c r="D29" s="6" t="n">
        <v>906666</v>
      </c>
    </row>
    <row r="30" spans="1:8">
      <c r="A30" s="4" t="s">
        <v>621</v>
      </c>
      <c r="D30" s="5" t="n">
        <v>6800000</v>
      </c>
    </row>
    <row r="31" spans="1:8">
      <c r="A31" s="4" t="s">
        <v>616</v>
      </c>
      <c r="D31" s="5" t="n">
        <v>5440000</v>
      </c>
    </row>
    <row r="32" spans="1:8">
      <c r="A32" s="4" t="s">
        <v>626</v>
      </c>
      <c r="D32" s="6" t="n">
        <v>94350000</v>
      </c>
    </row>
    <row r="33" spans="1:8">
      <c r="A33" s="4" t="s">
        <v>627</v>
      </c>
      <c r="D33" s="5" t="n">
        <v>800000</v>
      </c>
    </row>
    <row r="34" spans="1:8">
      <c r="A34" s="4" t="s">
        <v>628</v>
      </c>
      <c r="D34" s="5" t="n">
        <v>4640000</v>
      </c>
    </row>
    <row r="35" spans="1:8">
      <c r="A35" s="4" t="s">
        <v>629</v>
      </c>
    </row>
    <row r="36" spans="1:8">
      <c r="A36" s="4" t="s">
        <v>614</v>
      </c>
      <c r="F36" s="6" t="n">
        <v>535559</v>
      </c>
    </row>
    <row r="37" spans="1:8">
      <c r="A37" s="4" t="s">
        <v>615</v>
      </c>
      <c r="F37" s="5" t="n">
        <v>6</v>
      </c>
    </row>
    <row r="38" spans="1:8">
      <c r="A38" s="4" t="s">
        <v>621</v>
      </c>
      <c r="F38" s="5" t="n">
        <v>2765705</v>
      </c>
    </row>
    <row r="39" spans="1:8">
      <c r="A39" s="4" t="s">
        <v>630</v>
      </c>
      <c r="F39" s="6" t="n">
        <v>447649</v>
      </c>
    </row>
    <row r="40" spans="1:8">
      <c r="A40" s="4" t="s">
        <v>631</v>
      </c>
      <c r="F40" s="5" t="n">
        <v>508589</v>
      </c>
    </row>
    <row r="41" spans="1:8">
      <c r="A41" s="4" t="s">
        <v>159</v>
      </c>
    </row>
    <row r="42" spans="1:8">
      <c r="A42" s="4" t="s">
        <v>615</v>
      </c>
      <c r="C42" s="5" t="n">
        <v>6</v>
      </c>
      <c r="D42" s="5" t="n">
        <v>6</v>
      </c>
    </row>
    <row r="43" spans="1:8">
      <c r="A43" s="4" t="s">
        <v>632</v>
      </c>
      <c r="C43" s="5" t="n">
        <v>6000000</v>
      </c>
      <c r="D43" s="5" t="n">
        <v>6000000</v>
      </c>
    </row>
    <row r="44" spans="1:8">
      <c r="A44" s="4" t="s">
        <v>633</v>
      </c>
      <c r="C44" s="6" t="n">
        <v>800000</v>
      </c>
      <c r="D44" s="6" t="n">
        <v>800000</v>
      </c>
    </row>
    <row r="45" spans="1:8">
      <c r="A45" s="4" t="s">
        <v>619</v>
      </c>
      <c r="C45" s="5" t="n">
        <v>6000000</v>
      </c>
      <c r="D45" s="5" t="n">
        <v>6000000</v>
      </c>
    </row>
    <row r="46" spans="1:8">
      <c r="A46" s="4" t="s">
        <v>634</v>
      </c>
      <c r="C46" s="4" t="s">
        <v>6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36</v>
      </c>
      <c r="B1" s="2" t="s">
        <v>1</v>
      </c>
    </row>
    <row r="2" spans="1:3">
      <c r="B2" s="2" t="s">
        <v>2</v>
      </c>
      <c r="C2" s="2" t="s">
        <v>39</v>
      </c>
    </row>
    <row r="3" spans="1:3">
      <c r="A3" s="4" t="s">
        <v>637</v>
      </c>
      <c r="B3" s="5" t="n">
        <v>2273054</v>
      </c>
      <c r="C3" s="5" t="n">
        <v>1040835</v>
      </c>
    </row>
    <row r="4" spans="1:3">
      <c r="A4" s="4" t="s">
        <v>638</v>
      </c>
      <c r="B4" s="4" t="s">
        <v>639</v>
      </c>
      <c r="C4" s="4" t="s">
        <v>639</v>
      </c>
    </row>
    <row r="5" spans="1:3">
      <c r="A5" s="4" t="s">
        <v>640</v>
      </c>
      <c r="B5" s="5" t="n">
        <v>997137</v>
      </c>
      <c r="C5" s="5" t="n">
        <v>1898721</v>
      </c>
    </row>
    <row r="6" spans="1:3">
      <c r="A6" s="4" t="s">
        <v>641</v>
      </c>
    </row>
    <row r="7" spans="1:3">
      <c r="A7" s="4" t="s">
        <v>642</v>
      </c>
      <c r="B7" s="5" t="n">
        <v>7017034</v>
      </c>
    </row>
    <row r="8" spans="1:3">
      <c r="A8" s="4" t="s">
        <v>643</v>
      </c>
      <c r="B8" s="4" t="s">
        <v>644</v>
      </c>
    </row>
    <row r="9" spans="1:3">
      <c r="A9" s="4" t="s">
        <v>637</v>
      </c>
      <c r="B9" s="5" t="n">
        <v>1473577</v>
      </c>
    </row>
    <row r="10" spans="1:3">
      <c r="A10" s="4" t="s">
        <v>429</v>
      </c>
    </row>
    <row r="11" spans="1:3">
      <c r="A11" s="4" t="s">
        <v>638</v>
      </c>
      <c r="B11" s="4" t="s">
        <v>645</v>
      </c>
    </row>
    <row r="12" spans="1:3">
      <c r="A12" s="4" t="s">
        <v>646</v>
      </c>
      <c r="B12" s="5" t="n">
        <v>1270238</v>
      </c>
      <c r="C12" s="6" t="n">
        <v>2323953</v>
      </c>
    </row>
    <row r="13" spans="1:3">
      <c r="A13" s="4" t="s">
        <v>640</v>
      </c>
      <c r="B13" s="6" t="n">
        <v>997137</v>
      </c>
    </row>
    <row r="14" spans="1:3">
      <c r="A14" s="4" t="s">
        <v>647</v>
      </c>
      <c r="B14" s="6" t="n">
        <v>473995</v>
      </c>
      <c r="C14" s="6" t="n">
        <v>149942</v>
      </c>
    </row>
    <row r="15" spans="1:3">
      <c r="A15" s="4" t="s">
        <v>648</v>
      </c>
      <c r="B15" s="6" t="n">
        <v>1690332</v>
      </c>
    </row>
    <row r="16" spans="1:3">
      <c r="A16" s="4" t="s">
        <v>649</v>
      </c>
      <c r="B16" s="6" t="n">
        <v>510449</v>
      </c>
    </row>
    <row r="17" spans="1:3">
      <c r="A17" s="4" t="s">
        <v>650</v>
      </c>
      <c r="B17" s="6" t="n">
        <v>18958</v>
      </c>
    </row>
    <row r="18" spans="1:3">
      <c r="A18" s="4" t="s">
        <v>651</v>
      </c>
      <c r="B18" s="5" t="n">
        <v>259946</v>
      </c>
    </row>
    <row r="19" spans="1:3">
      <c r="A19" s="4" t="s">
        <v>652</v>
      </c>
    </row>
    <row r="20" spans="1:3">
      <c r="A20" s="4" t="s">
        <v>643</v>
      </c>
      <c r="B20" s="4" t="s">
        <v>653</v>
      </c>
    </row>
    <row r="21" spans="1:3">
      <c r="A21" s="4" t="s">
        <v>637</v>
      </c>
      <c r="B21" s="5" t="n">
        <v>179891</v>
      </c>
    </row>
    <row r="22" spans="1:3">
      <c r="A22" s="4" t="s">
        <v>638</v>
      </c>
      <c r="B22" s="4" t="s">
        <v>596</v>
      </c>
    </row>
    <row r="23" spans="1:3">
      <c r="A23" s="4" t="s">
        <v>646</v>
      </c>
      <c r="B23" s="5" t="n">
        <v>1466355</v>
      </c>
    </row>
    <row r="24" spans="1:3">
      <c r="A24" s="4" t="s">
        <v>647</v>
      </c>
      <c r="C24" s="6" t="n">
        <v>77851</v>
      </c>
    </row>
    <row r="25" spans="1:3">
      <c r="A25" s="4" t="s">
        <v>648</v>
      </c>
      <c r="B25" s="6" t="n">
        <v>1599441</v>
      </c>
    </row>
    <row r="26" spans="1:3">
      <c r="A26" s="4" t="s">
        <v>650</v>
      </c>
      <c r="B26" s="6" t="n">
        <v>220560</v>
      </c>
    </row>
    <row r="27" spans="1:3">
      <c r="A27" s="4" t="s">
        <v>430</v>
      </c>
    </row>
    <row r="28" spans="1:3">
      <c r="A28" s="4" t="s">
        <v>637</v>
      </c>
      <c r="B28" s="5" t="n">
        <v>2273054</v>
      </c>
    </row>
    <row r="29" spans="1:3">
      <c r="A29" s="4" t="s">
        <v>638</v>
      </c>
      <c r="B29" s="4" t="s">
        <v>654</v>
      </c>
    </row>
    <row r="30" spans="1:3">
      <c r="A30" s="4" t="s">
        <v>651</v>
      </c>
      <c r="B30" s="5" t="n">
        <v>1232219</v>
      </c>
    </row>
    <row r="31" spans="1:3">
      <c r="A31" s="4" t="s">
        <v>655</v>
      </c>
    </row>
    <row r="32" spans="1:3">
      <c r="A32" s="4" t="s">
        <v>642</v>
      </c>
      <c r="B32" s="6" t="n">
        <v>195710</v>
      </c>
      <c r="C32" s="5" t="n">
        <v>174998</v>
      </c>
    </row>
    <row r="33" spans="1:3">
      <c r="A33" s="4" t="s">
        <v>637</v>
      </c>
      <c r="B33" s="6" t="n">
        <v>119787</v>
      </c>
    </row>
    <row r="34" spans="1:3">
      <c r="A34" s="4" t="s">
        <v>648</v>
      </c>
      <c r="B34" s="5" t="n">
        <v>59893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9</v>
      </c>
    </row>
    <row r="3" spans="1:3">
      <c r="A3" s="4" t="s">
        <v>657</v>
      </c>
      <c r="B3" s="5" t="n">
        <v>-8308927</v>
      </c>
      <c r="C3" s="5" t="n">
        <v>-3048537</v>
      </c>
    </row>
    <row r="4" spans="1:3">
      <c r="A4" s="4" t="s">
        <v>658</v>
      </c>
    </row>
    <row r="5" spans="1:3">
      <c r="A5" s="4" t="s">
        <v>657</v>
      </c>
      <c r="B5" s="6" t="n">
        <v>-5062437</v>
      </c>
      <c r="C5" s="6" t="n">
        <v>-723141</v>
      </c>
    </row>
    <row r="6" spans="1:3">
      <c r="A6" s="4" t="s">
        <v>429</v>
      </c>
    </row>
    <row r="7" spans="1:3">
      <c r="A7" s="4" t="s">
        <v>657</v>
      </c>
      <c r="B7" s="6" t="n">
        <v>-745051</v>
      </c>
      <c r="C7" s="6" t="n">
        <v>-2174011</v>
      </c>
    </row>
    <row r="8" spans="1:3">
      <c r="A8" s="4" t="s">
        <v>659</v>
      </c>
    </row>
    <row r="9" spans="1:3">
      <c r="A9" s="4" t="s">
        <v>657</v>
      </c>
      <c r="B9" s="6" t="n">
        <v>-1499144</v>
      </c>
      <c r="C9" s="6" t="n">
        <v>114443</v>
      </c>
    </row>
    <row r="10" spans="1:3">
      <c r="A10" s="4" t="s">
        <v>430</v>
      </c>
    </row>
    <row r="11" spans="1:3">
      <c r="A11" s="4" t="s">
        <v>657</v>
      </c>
      <c r="B11" s="6" t="n">
        <v>-197878</v>
      </c>
      <c r="C11" s="6" t="n">
        <v>-172593</v>
      </c>
    </row>
    <row r="12" spans="1:3">
      <c r="A12" s="4" t="s">
        <v>660</v>
      </c>
    </row>
    <row r="13" spans="1:3">
      <c r="A13" s="4" t="s">
        <v>657</v>
      </c>
      <c r="B13" s="5" t="n">
        <v>-804417</v>
      </c>
      <c r="C13" s="5" t="n">
        <v>-932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61</v>
      </c>
      <c r="B1" s="2" t="s">
        <v>1</v>
      </c>
    </row>
    <row r="2" spans="1:3">
      <c r="B2" s="2" t="s">
        <v>2</v>
      </c>
      <c r="C2" s="2" t="s">
        <v>39</v>
      </c>
    </row>
    <row r="3" spans="1:3">
      <c r="A3" s="4" t="s">
        <v>662</v>
      </c>
      <c r="B3" s="4" t="s">
        <v>61</v>
      </c>
      <c r="C3" s="4" t="s">
        <v>61</v>
      </c>
    </row>
    <row r="4" spans="1:3">
      <c r="A4" s="4" t="s">
        <v>663</v>
      </c>
      <c r="B4" s="4" t="s">
        <v>61</v>
      </c>
      <c r="C4" s="4" t="s">
        <v>61</v>
      </c>
    </row>
    <row r="5" spans="1:3">
      <c r="A5" s="4" t="s">
        <v>664</v>
      </c>
      <c r="B5" s="4" t="s">
        <v>61</v>
      </c>
      <c r="C5" s="4" t="s">
        <v>61</v>
      </c>
    </row>
    <row r="6" spans="1:3">
      <c r="A6" s="4" t="s">
        <v>665</v>
      </c>
      <c r="B6" s="6" t="n">
        <v>16236</v>
      </c>
      <c r="C6" s="6" t="n">
        <v>68372</v>
      </c>
    </row>
    <row r="7" spans="1:3">
      <c r="A7" s="4" t="s">
        <v>429</v>
      </c>
    </row>
    <row r="8" spans="1:3">
      <c r="A8" s="4" t="s">
        <v>666</v>
      </c>
      <c r="B8" s="6" t="n">
        <v>51192</v>
      </c>
      <c r="C8" s="6" t="n">
        <v>20286</v>
      </c>
    </row>
    <row r="9" spans="1:3">
      <c r="A9" s="4" t="s">
        <v>659</v>
      </c>
    </row>
    <row r="10" spans="1:3">
      <c r="A10" s="4" t="s">
        <v>666</v>
      </c>
      <c r="B10" s="6" t="n">
        <v>-32788</v>
      </c>
      <c r="C10" s="6" t="n">
        <v>48086</v>
      </c>
    </row>
    <row r="11" spans="1:3">
      <c r="A11" s="4" t="s">
        <v>430</v>
      </c>
    </row>
    <row r="12" spans="1:3">
      <c r="A12" s="4" t="s">
        <v>666</v>
      </c>
      <c r="B12" s="5" t="n">
        <v>-2168</v>
      </c>
      <c r="C12" s="4" t="s">
        <v>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67</v>
      </c>
      <c r="B1" s="2" t="s">
        <v>1</v>
      </c>
    </row>
    <row r="2" spans="1:3">
      <c r="B2" s="2" t="s">
        <v>2</v>
      </c>
      <c r="C2" s="2" t="s">
        <v>39</v>
      </c>
    </row>
    <row r="3" spans="1:3">
      <c r="A3" s="3" t="s">
        <v>668</v>
      </c>
    </row>
    <row r="4" spans="1:3">
      <c r="A4" s="4" t="s">
        <v>669</v>
      </c>
      <c r="B4" s="4" t="s">
        <v>670</v>
      </c>
      <c r="C4" s="4" t="s">
        <v>670</v>
      </c>
    </row>
    <row r="5" spans="1:3">
      <c r="A5" s="4" t="s">
        <v>640</v>
      </c>
      <c r="B5" s="4" t="s">
        <v>671</v>
      </c>
      <c r="C5" s="4" t="s">
        <v>671</v>
      </c>
    </row>
    <row r="6" spans="1:3">
      <c r="A6" s="4" t="s">
        <v>672</v>
      </c>
      <c r="B6" s="4" t="s">
        <v>373</v>
      </c>
      <c r="C6" s="4" t="s">
        <v>373</v>
      </c>
    </row>
    <row r="7" spans="1:3">
      <c r="A7" s="4" t="s">
        <v>673</v>
      </c>
      <c r="B7" s="4" t="s">
        <v>505</v>
      </c>
      <c r="C7" s="4" t="s">
        <v>50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9</v>
      </c>
    </row>
    <row r="2" spans="1:3">
      <c r="A2" s="4" t="s">
        <v>675</v>
      </c>
      <c r="B2" s="5" t="n">
        <v>239518</v>
      </c>
      <c r="C2" s="5" t="n">
        <v>313389</v>
      </c>
    </row>
    <row r="3" spans="1:3">
      <c r="A3" s="4" t="s">
        <v>676</v>
      </c>
      <c r="B3" s="6" t="n">
        <v>2273054</v>
      </c>
      <c r="C3" s="6" t="n">
        <v>1040835</v>
      </c>
    </row>
    <row r="4" spans="1:3">
      <c r="A4" s="4" t="s">
        <v>677</v>
      </c>
      <c r="B4" s="6" t="n">
        <v>-2273054</v>
      </c>
      <c r="C4" s="6" t="n">
        <v>-1040835</v>
      </c>
    </row>
    <row r="5" spans="1:3">
      <c r="A5" s="4" t="s">
        <v>678</v>
      </c>
      <c r="B5" s="4" t="s">
        <v>61</v>
      </c>
      <c r="C5" s="4" t="s">
        <v>61</v>
      </c>
    </row>
    <row r="6" spans="1:3">
      <c r="A6" s="4" t="s">
        <v>641</v>
      </c>
    </row>
    <row r="7" spans="1:3">
      <c r="A7" s="4" t="s">
        <v>676</v>
      </c>
      <c r="B7" s="6" t="n">
        <v>1473577</v>
      </c>
      <c r="C7" s="6" t="n">
        <v>398857</v>
      </c>
    </row>
    <row r="8" spans="1:3">
      <c r="A8" s="4" t="s">
        <v>677</v>
      </c>
      <c r="B8" s="6" t="n">
        <v>-1473577</v>
      </c>
    </row>
    <row r="9" spans="1:3">
      <c r="A9" s="4" t="s">
        <v>429</v>
      </c>
    </row>
    <row r="10" spans="1:3">
      <c r="A10" s="4" t="s">
        <v>676</v>
      </c>
      <c r="B10" s="6" t="n">
        <v>259946</v>
      </c>
      <c r="C10" s="6" t="n">
        <v>207197</v>
      </c>
    </row>
    <row r="11" spans="1:3">
      <c r="A11" s="4" t="s">
        <v>659</v>
      </c>
    </row>
    <row r="12" spans="1:3">
      <c r="A12" s="4" t="s">
        <v>676</v>
      </c>
      <c r="B12" s="6" t="n">
        <v>179891</v>
      </c>
      <c r="C12" s="6" t="n">
        <v>40747</v>
      </c>
    </row>
    <row r="13" spans="1:3">
      <c r="A13" s="4" t="s">
        <v>430</v>
      </c>
    </row>
    <row r="14" spans="1:3">
      <c r="A14" s="4" t="s">
        <v>676</v>
      </c>
      <c r="B14" s="6" t="n">
        <v>119787</v>
      </c>
      <c r="C14" s="6" t="n">
        <v>80645</v>
      </c>
    </row>
    <row r="15" spans="1:3">
      <c r="A15" s="4" t="s">
        <v>677</v>
      </c>
      <c r="B15" s="6" t="n">
        <v>-2273054</v>
      </c>
    </row>
    <row r="16" spans="1:3">
      <c r="A16" s="4" t="s">
        <v>679</v>
      </c>
    </row>
    <row r="17" spans="1:3">
      <c r="A17" s="4" t="s">
        <v>676</v>
      </c>
      <c r="B17" s="5" t="n">
        <v>335</v>
      </c>
      <c r="C17" s="4" t="s">
        <v>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156</v>
      </c>
      <c r="B1" s="2" t="s">
        <v>1</v>
      </c>
    </row>
    <row r="2" spans="1:2">
      <c r="B2" s="2" t="s">
        <v>157</v>
      </c>
    </row>
    <row r="3" spans="1:2">
      <c r="A3" s="4" t="s">
        <v>158</v>
      </c>
      <c r="B3" s="5" t="n">
        <v>956238</v>
      </c>
    </row>
    <row r="4" spans="1:2">
      <c r="A4" s="4" t="s">
        <v>159</v>
      </c>
    </row>
    <row r="5" spans="1:2">
      <c r="A5" s="4" t="s">
        <v>158</v>
      </c>
      <c r="B5" s="5" t="n">
        <v>102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9</v>
      </c>
    </row>
    <row r="3" spans="1:3">
      <c r="A3" s="4" t="s">
        <v>121</v>
      </c>
    </row>
    <row r="4" spans="1:3">
      <c r="A4" s="4" t="s">
        <v>127</v>
      </c>
      <c r="B4" s="5" t="n">
        <v>420730</v>
      </c>
      <c r="C4" s="5" t="n">
        <v>281962</v>
      </c>
    </row>
    <row r="5" spans="1:3">
      <c r="A5" s="4" t="s">
        <v>123</v>
      </c>
    </row>
    <row r="6" spans="1:3">
      <c r="A6" s="4" t="s">
        <v>127</v>
      </c>
      <c r="B6" s="6" t="n">
        <v>0</v>
      </c>
      <c r="C6" s="6" t="n">
        <v>47683</v>
      </c>
    </row>
    <row r="7" spans="1:3">
      <c r="A7" s="4" t="s">
        <v>681</v>
      </c>
    </row>
    <row r="8" spans="1:3">
      <c r="A8" s="4" t="s">
        <v>127</v>
      </c>
      <c r="B8" s="4" t="s">
        <v>61</v>
      </c>
      <c r="C8" s="6" t="n">
        <v>10065</v>
      </c>
    </row>
    <row r="9" spans="1:3">
      <c r="A9" s="4" t="s">
        <v>682</v>
      </c>
    </row>
    <row r="10" spans="1:3">
      <c r="A10" s="4" t="s">
        <v>127</v>
      </c>
      <c r="B10" s="4" t="s">
        <v>61</v>
      </c>
      <c r="C10" s="6" t="n">
        <v>3484</v>
      </c>
    </row>
    <row r="11" spans="1:3">
      <c r="A11" s="4" t="s">
        <v>683</v>
      </c>
    </row>
    <row r="12" spans="1:3">
      <c r="A12" s="4" t="s">
        <v>127</v>
      </c>
      <c r="B12" s="6" t="n">
        <v>195325</v>
      </c>
      <c r="C12" s="6" t="n">
        <v>271897</v>
      </c>
    </row>
    <row r="13" spans="1:3">
      <c r="A13" s="4" t="s">
        <v>684</v>
      </c>
    </row>
    <row r="14" spans="1:3">
      <c r="A14" s="4" t="s">
        <v>127</v>
      </c>
      <c r="B14" s="4" t="s">
        <v>61</v>
      </c>
      <c r="C14" s="6" t="n">
        <v>44199</v>
      </c>
    </row>
    <row r="15" spans="1:3">
      <c r="A15" s="4" t="s">
        <v>685</v>
      </c>
    </row>
    <row r="16" spans="1:3">
      <c r="A16" s="4" t="s">
        <v>127</v>
      </c>
      <c r="B16" s="6" t="n">
        <v>2189</v>
      </c>
      <c r="C16" s="4" t="s">
        <v>61</v>
      </c>
    </row>
    <row r="17" spans="1:3">
      <c r="A17" s="4" t="s">
        <v>686</v>
      </c>
    </row>
    <row r="18" spans="1:3">
      <c r="A18" s="4" t="s">
        <v>127</v>
      </c>
      <c r="B18" s="6" t="n">
        <v>304</v>
      </c>
      <c r="C18" s="4" t="s">
        <v>61</v>
      </c>
    </row>
    <row r="19" spans="1:3">
      <c r="A19" s="4" t="s">
        <v>687</v>
      </c>
    </row>
    <row r="20" spans="1:3">
      <c r="A20" s="4" t="s">
        <v>127</v>
      </c>
      <c r="B20" s="5" t="n">
        <v>66000</v>
      </c>
      <c r="C20" s="4" t="s">
        <v>6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31"/>
  </cols>
  <sheetData>
    <row r="1" spans="1:2">
      <c r="A1" s="1" t="s">
        <v>688</v>
      </c>
      <c r="B1" s="2" t="s">
        <v>1</v>
      </c>
    </row>
    <row r="2" spans="1:2">
      <c r="B2" s="2" t="s">
        <v>689</v>
      </c>
    </row>
    <row r="3" spans="1:2">
      <c r="A3" s="3" t="s">
        <v>246</v>
      </c>
    </row>
    <row r="4" spans="1:2">
      <c r="A4" s="4" t="s">
        <v>690</v>
      </c>
      <c r="B4" s="6"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91</v>
      </c>
      <c r="C1" s="2" t="s">
        <v>1</v>
      </c>
    </row>
    <row r="2" spans="1:4">
      <c r="C2" s="2" t="s">
        <v>2</v>
      </c>
      <c r="D2" s="2" t="s">
        <v>39</v>
      </c>
    </row>
    <row r="3" spans="1:4">
      <c r="A3" s="4" t="s">
        <v>692</v>
      </c>
      <c r="C3" s="5" t="n">
        <v>4213360</v>
      </c>
      <c r="D3" s="5" t="n">
        <v>3916372</v>
      </c>
    </row>
    <row r="4" spans="1:4">
      <c r="A4" s="4" t="s">
        <v>693</v>
      </c>
      <c r="C4" s="6" t="n">
        <v>-2081184</v>
      </c>
      <c r="D4" s="6" t="n">
        <v>-1487801</v>
      </c>
    </row>
    <row r="5" spans="1:4">
      <c r="A5" s="4" t="s">
        <v>164</v>
      </c>
      <c r="C5" s="6" t="n">
        <v>233940</v>
      </c>
      <c r="D5" s="6" t="n">
        <v>188487</v>
      </c>
    </row>
    <row r="6" spans="1:4">
      <c r="A6" s="4" t="s">
        <v>694</v>
      </c>
      <c r="C6" s="6" t="n">
        <v>-8325163</v>
      </c>
      <c r="D6" s="6" t="n">
        <v>-3116909</v>
      </c>
    </row>
    <row r="7" spans="1:4">
      <c r="A7" s="4" t="s">
        <v>695</v>
      </c>
      <c r="C7" s="6" t="n">
        <v>10063954</v>
      </c>
      <c r="D7" s="6" t="n">
        <v>11014307</v>
      </c>
    </row>
    <row r="8" spans="1:4">
      <c r="A8" s="4" t="s">
        <v>696</v>
      </c>
      <c r="C8" s="6" t="n">
        <v>299197</v>
      </c>
      <c r="D8" s="6" t="n">
        <v>3153597</v>
      </c>
    </row>
    <row r="9" spans="1:4">
      <c r="A9" s="4" t="s">
        <v>429</v>
      </c>
    </row>
    <row r="10" spans="1:4">
      <c r="A10" s="4" t="s">
        <v>692</v>
      </c>
      <c r="B10" s="4" t="s">
        <v>485</v>
      </c>
      <c r="C10" s="6" t="n">
        <v>3271745</v>
      </c>
      <c r="D10" s="6" t="n">
        <v>2705182</v>
      </c>
    </row>
    <row r="11" spans="1:4">
      <c r="A11" s="4" t="s">
        <v>693</v>
      </c>
      <c r="B11" s="4" t="s">
        <v>485</v>
      </c>
      <c r="C11" s="6" t="n">
        <v>-1804592</v>
      </c>
      <c r="D11" s="6" t="n">
        <v>-1207775</v>
      </c>
    </row>
    <row r="12" spans="1:4">
      <c r="A12" s="4" t="s">
        <v>164</v>
      </c>
      <c r="B12" s="4" t="s">
        <v>485</v>
      </c>
      <c r="C12" s="6" t="n">
        <v>100668</v>
      </c>
      <c r="D12" s="6" t="n">
        <v>89360</v>
      </c>
    </row>
    <row r="13" spans="1:4">
      <c r="A13" s="4" t="s">
        <v>694</v>
      </c>
      <c r="B13" s="4" t="s">
        <v>485</v>
      </c>
      <c r="C13" s="6" t="n">
        <v>-7556343</v>
      </c>
      <c r="D13" s="6" t="n">
        <v>-3191830</v>
      </c>
    </row>
    <row r="14" spans="1:4">
      <c r="A14" s="4" t="s">
        <v>695</v>
      </c>
      <c r="B14" s="4" t="s">
        <v>485</v>
      </c>
      <c r="C14" s="6" t="n">
        <v>5577046</v>
      </c>
      <c r="D14" s="6" t="n">
        <v>5396075</v>
      </c>
    </row>
    <row r="15" spans="1:4">
      <c r="A15" s="4" t="s">
        <v>696</v>
      </c>
      <c r="B15" s="4" t="s">
        <v>485</v>
      </c>
      <c r="C15" s="6" t="n">
        <v>255278</v>
      </c>
      <c r="D15" s="6" t="n">
        <v>45503</v>
      </c>
    </row>
    <row r="16" spans="1:4">
      <c r="A16" s="4" t="s">
        <v>430</v>
      </c>
    </row>
    <row r="17" spans="1:4">
      <c r="A17" s="4" t="s">
        <v>692</v>
      </c>
      <c r="B17" s="4" t="s">
        <v>485</v>
      </c>
      <c r="C17" s="6" t="n">
        <v>661008</v>
      </c>
      <c r="D17" s="6" t="n">
        <v>604112</v>
      </c>
    </row>
    <row r="18" spans="1:4">
      <c r="A18" s="4" t="s">
        <v>693</v>
      </c>
      <c r="B18" s="4" t="s">
        <v>485</v>
      </c>
      <c r="C18" s="6" t="n">
        <v>-255387</v>
      </c>
      <c r="D18" s="6" t="n">
        <v>-224963</v>
      </c>
    </row>
    <row r="19" spans="1:4">
      <c r="A19" s="4" t="s">
        <v>164</v>
      </c>
      <c r="B19" s="4" t="s">
        <v>485</v>
      </c>
      <c r="C19" s="6" t="n">
        <v>1920</v>
      </c>
      <c r="D19" s="6" t="n">
        <v>32184</v>
      </c>
    </row>
    <row r="20" spans="1:4">
      <c r="A20" s="4" t="s">
        <v>694</v>
      </c>
      <c r="B20" s="4" t="s">
        <v>485</v>
      </c>
      <c r="C20" s="6" t="n">
        <v>-64770</v>
      </c>
      <c r="D20" s="6" t="n">
        <v>9113</v>
      </c>
    </row>
    <row r="21" spans="1:4">
      <c r="A21" s="4" t="s">
        <v>695</v>
      </c>
      <c r="B21" s="4" t="s">
        <v>485</v>
      </c>
      <c r="C21" s="6" t="n">
        <v>1111218</v>
      </c>
      <c r="D21" s="6" t="n">
        <v>1203016</v>
      </c>
    </row>
    <row r="22" spans="1:4">
      <c r="A22" s="4" t="s">
        <v>696</v>
      </c>
      <c r="B22" s="4" t="s">
        <v>485</v>
      </c>
      <c r="C22" s="6" t="n">
        <v>6396</v>
      </c>
      <c r="D22" s="6" t="n">
        <v>12805</v>
      </c>
    </row>
    <row r="23" spans="1:4">
      <c r="A23" s="4" t="s">
        <v>431</v>
      </c>
    </row>
    <row r="24" spans="1:4">
      <c r="A24" s="4" t="s">
        <v>692</v>
      </c>
      <c r="B24" s="4" t="s">
        <v>485</v>
      </c>
      <c r="C24" s="6" t="n">
        <v>280607</v>
      </c>
      <c r="D24" s="6" t="n">
        <v>607078</v>
      </c>
    </row>
    <row r="25" spans="1:4">
      <c r="A25" s="4" t="s">
        <v>693</v>
      </c>
      <c r="B25" s="4" t="s">
        <v>485</v>
      </c>
      <c r="C25" s="6" t="n">
        <v>-21205</v>
      </c>
      <c r="D25" s="6" t="n">
        <v>-55063</v>
      </c>
    </row>
    <row r="26" spans="1:4">
      <c r="A26" s="4" t="s">
        <v>164</v>
      </c>
      <c r="B26" s="4" t="s">
        <v>485</v>
      </c>
      <c r="C26" s="6" t="n">
        <v>131352</v>
      </c>
      <c r="D26" s="6" t="n">
        <v>66943</v>
      </c>
    </row>
    <row r="27" spans="1:4">
      <c r="A27" s="4" t="s">
        <v>694</v>
      </c>
      <c r="B27" s="4" t="s">
        <v>485</v>
      </c>
      <c r="C27" s="6" t="n">
        <v>-704050</v>
      </c>
      <c r="D27" s="6" t="n">
        <v>65808</v>
      </c>
    </row>
    <row r="28" spans="1:4">
      <c r="A28" s="4" t="s">
        <v>695</v>
      </c>
      <c r="B28" s="4" t="s">
        <v>485</v>
      </c>
      <c r="C28" s="6" t="n">
        <v>3375690</v>
      </c>
      <c r="D28" s="6" t="n">
        <v>4415216</v>
      </c>
    </row>
    <row r="29" spans="1:4">
      <c r="A29" s="4" t="s">
        <v>696</v>
      </c>
      <c r="B29" s="4" t="s">
        <v>485</v>
      </c>
      <c r="C29" s="6" t="n">
        <v>37523</v>
      </c>
      <c r="D29" s="6" t="n">
        <v>3095289</v>
      </c>
    </row>
    <row r="30" spans="1:4">
      <c r="A30" s="4" t="s">
        <v>697</v>
      </c>
    </row>
    <row r="31" spans="1:4">
      <c r="A31" s="4" t="s">
        <v>692</v>
      </c>
      <c r="C31" s="6" t="n">
        <v>1532612</v>
      </c>
      <c r="D31" s="6" t="n">
        <v>602553</v>
      </c>
    </row>
    <row r="32" spans="1:4">
      <c r="A32" s="4" t="s">
        <v>693</v>
      </c>
      <c r="C32" s="6" t="n">
        <v>-1082401</v>
      </c>
      <c r="D32" s="6" t="n">
        <v>-415891</v>
      </c>
    </row>
    <row r="33" spans="1:4">
      <c r="A33" s="4" t="s">
        <v>164</v>
      </c>
      <c r="C33" s="4" t="s">
        <v>61</v>
      </c>
      <c r="D33" s="6" t="n">
        <v>20091</v>
      </c>
    </row>
    <row r="34" spans="1:4">
      <c r="A34" s="4" t="s">
        <v>694</v>
      </c>
      <c r="C34" s="6" t="n">
        <v>406614</v>
      </c>
      <c r="D34" s="6" t="n">
        <v>99181</v>
      </c>
    </row>
    <row r="35" spans="1:4">
      <c r="A35" s="4" t="s">
        <v>695</v>
      </c>
      <c r="C35" s="6" t="n">
        <v>2631509</v>
      </c>
      <c r="D35" s="6" t="n">
        <v>3549950</v>
      </c>
    </row>
    <row r="36" spans="1:4">
      <c r="A36" s="4" t="s">
        <v>696</v>
      </c>
      <c r="C36" s="4" t="s">
        <v>61</v>
      </c>
      <c r="D36" s="4" t="s">
        <v>61</v>
      </c>
    </row>
    <row r="37" spans="1:4">
      <c r="A37" s="4" t="s">
        <v>698</v>
      </c>
    </row>
    <row r="38" spans="1:4">
      <c r="A38" s="4" t="s">
        <v>692</v>
      </c>
      <c r="C38" s="6" t="n">
        <v>2680748</v>
      </c>
      <c r="D38" s="6" t="n">
        <v>3313819</v>
      </c>
    </row>
    <row r="39" spans="1:4">
      <c r="A39" s="4" t="s">
        <v>693</v>
      </c>
      <c r="C39" s="6" t="n">
        <v>-859033</v>
      </c>
      <c r="D39" s="6" t="n">
        <v>-1071910</v>
      </c>
    </row>
    <row r="40" spans="1:4">
      <c r="A40" s="4" t="s">
        <v>164</v>
      </c>
      <c r="C40" s="6" t="n">
        <v>217492</v>
      </c>
      <c r="D40" s="6" t="n">
        <v>155681</v>
      </c>
    </row>
    <row r="41" spans="1:4">
      <c r="A41" s="4" t="s">
        <v>694</v>
      </c>
      <c r="C41" s="6" t="n">
        <v>-3313294</v>
      </c>
      <c r="D41" s="6" t="n">
        <v>-2300881</v>
      </c>
    </row>
    <row r="42" spans="1:4">
      <c r="A42" s="4" t="s">
        <v>695</v>
      </c>
      <c r="C42" s="6" t="n">
        <v>6317841</v>
      </c>
      <c r="D42" s="6" t="n">
        <v>7282745</v>
      </c>
    </row>
    <row r="43" spans="1:4">
      <c r="A43" s="4" t="s">
        <v>696</v>
      </c>
      <c r="C43" s="6" t="n">
        <v>44987</v>
      </c>
      <c r="D43" s="6" t="n">
        <v>3109152</v>
      </c>
    </row>
    <row r="44" spans="1:4">
      <c r="A44" s="4" t="s">
        <v>699</v>
      </c>
    </row>
    <row r="45" spans="1:4">
      <c r="A45" s="4" t="s">
        <v>692</v>
      </c>
      <c r="C45" s="4" t="s">
        <v>61</v>
      </c>
      <c r="D45" s="4" t="s">
        <v>61</v>
      </c>
    </row>
    <row r="46" spans="1:4">
      <c r="A46" s="4" t="s">
        <v>693</v>
      </c>
      <c r="C46" s="6" t="n">
        <v>-139750</v>
      </c>
      <c r="D46" s="4" t="s">
        <v>61</v>
      </c>
    </row>
    <row r="47" spans="1:4">
      <c r="A47" s="4" t="s">
        <v>164</v>
      </c>
      <c r="C47" s="6" t="n">
        <v>16448</v>
      </c>
      <c r="D47" s="6" t="n">
        <v>12715</v>
      </c>
    </row>
    <row r="48" spans="1:4">
      <c r="A48" s="4" t="s">
        <v>694</v>
      </c>
      <c r="C48" s="6" t="n">
        <v>-5418483</v>
      </c>
      <c r="D48" s="6" t="n">
        <v>-915209</v>
      </c>
    </row>
    <row r="49" spans="1:4">
      <c r="A49" s="4" t="s">
        <v>695</v>
      </c>
      <c r="C49" s="6" t="n">
        <v>1114604</v>
      </c>
      <c r="D49" s="6" t="n">
        <v>181612</v>
      </c>
    </row>
    <row r="50" spans="1:4">
      <c r="A50" s="4" t="s">
        <v>696</v>
      </c>
      <c r="C50" s="5" t="n">
        <v>254210</v>
      </c>
      <c r="D50" s="5" t="n">
        <v>44445</v>
      </c>
    </row>
    <row r="51" spans="1:4"/>
    <row r="52" spans="1:4">
      <c r="A52" s="4" t="s">
        <v>485</v>
      </c>
      <c r="B52" s="4" t="s">
        <v>700</v>
      </c>
    </row>
  </sheetData>
  <mergeCells count="4">
    <mergeCell ref="A1:B2"/>
    <mergeCell ref="C1:D1"/>
    <mergeCell ref="A51:C51"/>
    <mergeCell ref="B52:C5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01</v>
      </c>
      <c r="B1" s="2" t="s">
        <v>1</v>
      </c>
    </row>
    <row r="2" spans="1:3">
      <c r="B2" s="2" t="s">
        <v>2</v>
      </c>
      <c r="C2" s="2" t="s">
        <v>39</v>
      </c>
    </row>
    <row r="3" spans="1:3">
      <c r="A3" s="4" t="s">
        <v>702</v>
      </c>
      <c r="B3" s="4" t="s">
        <v>13</v>
      </c>
    </row>
    <row r="4" spans="1:3">
      <c r="A4" s="4" t="s">
        <v>703</v>
      </c>
      <c r="B4" s="5" t="n">
        <v>386359</v>
      </c>
      <c r="C4" s="5" t="n">
        <v>474741</v>
      </c>
    </row>
    <row r="5" spans="1:3">
      <c r="A5" s="4" t="s">
        <v>429</v>
      </c>
    </row>
    <row r="6" spans="1:3">
      <c r="A6" s="4" t="s">
        <v>702</v>
      </c>
      <c r="B6" s="4" t="s">
        <v>70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204</v>
      </c>
    </row>
    <row r="2" spans="1:2">
      <c r="A2" s="3" t="s">
        <v>249</v>
      </c>
    </row>
    <row r="3" spans="1:2">
      <c r="A3" s="4" t="s">
        <v>525</v>
      </c>
      <c r="B3" s="5" t="n">
        <v>277596</v>
      </c>
    </row>
    <row r="4" spans="1:2">
      <c r="A4" s="4" t="s">
        <v>526</v>
      </c>
      <c r="B4" s="6" t="n">
        <v>260645</v>
      </c>
    </row>
    <row r="5" spans="1:2">
      <c r="A5" s="4" t="s">
        <v>527</v>
      </c>
      <c r="B5" s="6" t="n">
        <v>87742</v>
      </c>
    </row>
    <row r="6" spans="1:2">
      <c r="A6" s="4" t="s">
        <v>608</v>
      </c>
      <c r="B6" s="4" t="s">
        <v>61</v>
      </c>
    </row>
    <row r="7" spans="1:2">
      <c r="A7" s="4" t="s">
        <v>135</v>
      </c>
      <c r="B7" s="5" t="n">
        <v>6259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06</v>
      </c>
      <c r="B1" s="2" t="s">
        <v>707</v>
      </c>
      <c r="C1" s="2" t="s">
        <v>2</v>
      </c>
      <c r="D1" s="2" t="s">
        <v>39</v>
      </c>
    </row>
    <row r="2" spans="1:4">
      <c r="A2" s="4" t="s">
        <v>708</v>
      </c>
      <c r="C2" s="5" t="n">
        <v>293265</v>
      </c>
      <c r="D2" s="5" t="n">
        <v>851613</v>
      </c>
    </row>
    <row r="3" spans="1:4">
      <c r="A3" s="4" t="s">
        <v>709</v>
      </c>
    </row>
    <row r="4" spans="1:4">
      <c r="A4" s="4" t="s">
        <v>503</v>
      </c>
      <c r="B4" s="4" t="s">
        <v>710</v>
      </c>
    </row>
    <row r="5" spans="1:4">
      <c r="A5" s="4" t="s">
        <v>711</v>
      </c>
      <c r="B5" s="5" t="n">
        <v>193548</v>
      </c>
    </row>
    <row r="6" spans="1:4">
      <c r="A6" s="4" t="s">
        <v>712</v>
      </c>
      <c r="B6" s="5" t="n">
        <v>129032</v>
      </c>
    </row>
    <row r="7" spans="1:4">
      <c r="A7" s="4" t="s">
        <v>510</v>
      </c>
      <c r="B7" s="6" t="n">
        <v>8602</v>
      </c>
    </row>
    <row r="8" spans="1:4">
      <c r="A8" s="4" t="s">
        <v>708</v>
      </c>
      <c r="B8" s="5" t="n">
        <v>645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39</v>
      </c>
    </row>
    <row r="3" spans="1:3">
      <c r="A3" s="3" t="s">
        <v>161</v>
      </c>
    </row>
    <row r="4" spans="1:3">
      <c r="A4" s="4" t="s">
        <v>162</v>
      </c>
      <c r="B4" s="5" t="n">
        <v>-8325163</v>
      </c>
      <c r="C4" s="5" t="n">
        <v>-3116909</v>
      </c>
    </row>
    <row r="5" spans="1:3">
      <c r="A5" s="3" t="s">
        <v>163</v>
      </c>
    </row>
    <row r="6" spans="1:3">
      <c r="A6" s="4" t="s">
        <v>164</v>
      </c>
      <c r="B6" s="6" t="n">
        <v>233940</v>
      </c>
      <c r="C6" s="6" t="n">
        <v>188487</v>
      </c>
    </row>
    <row r="7" spans="1:3">
      <c r="A7" s="4" t="s">
        <v>98</v>
      </c>
      <c r="B7" s="6" t="n">
        <v>997137</v>
      </c>
      <c r="C7" s="6" t="n">
        <v>1898721</v>
      </c>
    </row>
    <row r="8" spans="1:3">
      <c r="A8" s="4" t="s">
        <v>165</v>
      </c>
      <c r="B8" s="6" t="n">
        <v>77088</v>
      </c>
      <c r="C8" s="4" t="s">
        <v>61</v>
      </c>
    </row>
    <row r="9" spans="1:3">
      <c r="A9" s="4" t="s">
        <v>166</v>
      </c>
      <c r="B9" s="6" t="n">
        <v>990197</v>
      </c>
      <c r="C9" s="4" t="s">
        <v>61</v>
      </c>
    </row>
    <row r="10" spans="1:3">
      <c r="A10" s="4" t="s">
        <v>106</v>
      </c>
      <c r="B10" s="6" t="n">
        <v>4640000</v>
      </c>
      <c r="C10" s="4" t="s">
        <v>61</v>
      </c>
    </row>
    <row r="11" spans="1:3">
      <c r="A11" s="4" t="s">
        <v>167</v>
      </c>
      <c r="B11" s="6" t="n">
        <v>-348429</v>
      </c>
      <c r="C11" s="6" t="n">
        <v>-76392</v>
      </c>
    </row>
    <row r="12" spans="1:3">
      <c r="A12" s="4" t="s">
        <v>168</v>
      </c>
      <c r="B12" s="6" t="n">
        <v>3583</v>
      </c>
      <c r="C12" s="6" t="n">
        <v>21381</v>
      </c>
    </row>
    <row r="13" spans="1:3">
      <c r="A13" s="4" t="s">
        <v>169</v>
      </c>
      <c r="B13" s="4" t="s">
        <v>61</v>
      </c>
      <c r="C13" s="6" t="n">
        <v>121906</v>
      </c>
    </row>
    <row r="14" spans="1:3">
      <c r="A14" s="4" t="s">
        <v>170</v>
      </c>
      <c r="B14" s="6" t="n">
        <v>-35013</v>
      </c>
      <c r="C14" s="6" t="n">
        <v>-19285</v>
      </c>
    </row>
    <row r="15" spans="1:3">
      <c r="A15" s="4" t="s">
        <v>108</v>
      </c>
      <c r="B15" s="6" t="n">
        <v>4116</v>
      </c>
      <c r="C15" s="6" t="n">
        <v>196082</v>
      </c>
    </row>
    <row r="16" spans="1:3">
      <c r="A16" s="4" t="s">
        <v>171</v>
      </c>
      <c r="B16" s="6" t="n">
        <v>39382</v>
      </c>
      <c r="C16" s="4" t="s">
        <v>61</v>
      </c>
    </row>
    <row r="17" spans="1:3">
      <c r="A17" s="4" t="s">
        <v>172</v>
      </c>
      <c r="B17" s="6" t="n">
        <v>-266666</v>
      </c>
      <c r="C17" s="4" t="s">
        <v>61</v>
      </c>
    </row>
    <row r="18" spans="1:3">
      <c r="A18" s="3" t="s">
        <v>173</v>
      </c>
    </row>
    <row r="19" spans="1:3">
      <c r="A19" s="4" t="s">
        <v>42</v>
      </c>
      <c r="B19" s="6" t="n">
        <v>154100</v>
      </c>
      <c r="C19" s="6" t="n">
        <v>-180281</v>
      </c>
    </row>
    <row r="20" spans="1:3">
      <c r="A20" s="4" t="s">
        <v>174</v>
      </c>
      <c r="B20" s="6" t="n">
        <v>-126667</v>
      </c>
      <c r="C20" s="6" t="n">
        <v>-76146</v>
      </c>
    </row>
    <row r="21" spans="1:3">
      <c r="A21" s="4" t="s">
        <v>175</v>
      </c>
      <c r="B21" s="6" t="n">
        <v>-344414</v>
      </c>
      <c r="C21" s="6" t="n">
        <v>217</v>
      </c>
    </row>
    <row r="22" spans="1:3">
      <c r="A22" s="4" t="s">
        <v>55</v>
      </c>
      <c r="B22" s="6" t="n">
        <v>-193399</v>
      </c>
      <c r="C22" s="6" t="n">
        <v>419676</v>
      </c>
    </row>
    <row r="23" spans="1:3">
      <c r="A23" s="4" t="s">
        <v>58</v>
      </c>
      <c r="B23" s="6" t="n">
        <v>5006</v>
      </c>
      <c r="C23" s="6" t="n">
        <v>49832</v>
      </c>
    </row>
    <row r="24" spans="1:3">
      <c r="A24" s="4" t="s">
        <v>59</v>
      </c>
      <c r="B24" s="6" t="n">
        <v>1493781</v>
      </c>
      <c r="C24" s="6" t="n">
        <v>130000</v>
      </c>
    </row>
    <row r="25" spans="1:3">
      <c r="A25" s="4" t="s">
        <v>176</v>
      </c>
      <c r="B25" s="6" t="n">
        <v>-1001421</v>
      </c>
      <c r="C25" s="6" t="n">
        <v>-442711</v>
      </c>
    </row>
    <row r="26" spans="1:3">
      <c r="A26" s="3" t="s">
        <v>177</v>
      </c>
    </row>
    <row r="27" spans="1:3">
      <c r="A27" s="4" t="s">
        <v>178</v>
      </c>
      <c r="B27" s="6" t="n">
        <v>-12665</v>
      </c>
      <c r="C27" s="6" t="n">
        <v>-3152539</v>
      </c>
    </row>
    <row r="28" spans="1:3">
      <c r="A28" s="4" t="s">
        <v>179</v>
      </c>
      <c r="B28" s="6" t="n">
        <v>-1068</v>
      </c>
      <c r="C28" s="6" t="n">
        <v>-1058</v>
      </c>
    </row>
    <row r="29" spans="1:3">
      <c r="A29" s="4" t="s">
        <v>180</v>
      </c>
      <c r="B29" s="6" t="n">
        <v>1248887</v>
      </c>
      <c r="C29" s="6" t="n">
        <v>393483</v>
      </c>
    </row>
    <row r="30" spans="1:3">
      <c r="A30" s="4" t="s">
        <v>181</v>
      </c>
      <c r="B30" s="6" t="n">
        <v>-696932</v>
      </c>
      <c r="C30" s="6" t="n">
        <v>-199109</v>
      </c>
    </row>
    <row r="31" spans="1:3">
      <c r="A31" s="4" t="s">
        <v>182</v>
      </c>
      <c r="B31" s="4" t="s">
        <v>61</v>
      </c>
      <c r="C31" s="6" t="n">
        <v>145354</v>
      </c>
    </row>
    <row r="32" spans="1:3">
      <c r="A32" s="4" t="s">
        <v>183</v>
      </c>
      <c r="B32" s="6" t="n">
        <v>-300000</v>
      </c>
      <c r="C32" s="4" t="s">
        <v>61</v>
      </c>
    </row>
    <row r="33" spans="1:3">
      <c r="A33" s="4" t="s">
        <v>184</v>
      </c>
      <c r="B33" s="6" t="n">
        <v>222912</v>
      </c>
    </row>
    <row r="34" spans="1:3">
      <c r="A34" s="4" t="s">
        <v>185</v>
      </c>
      <c r="B34" s="6" t="n">
        <v>461134</v>
      </c>
      <c r="C34" s="6" t="n">
        <v>-2813869</v>
      </c>
    </row>
    <row r="35" spans="1:3">
      <c r="A35" s="3" t="s">
        <v>186</v>
      </c>
    </row>
    <row r="36" spans="1:3">
      <c r="A36" s="4" t="s">
        <v>187</v>
      </c>
      <c r="B36" s="6" t="n">
        <v>3463705</v>
      </c>
      <c r="C36" s="6" t="n">
        <v>984864</v>
      </c>
    </row>
    <row r="37" spans="1:3">
      <c r="A37" s="4" t="s">
        <v>188</v>
      </c>
      <c r="B37" s="4" t="s">
        <v>61</v>
      </c>
      <c r="C37" s="6" t="n">
        <v>2368085</v>
      </c>
    </row>
    <row r="38" spans="1:3">
      <c r="A38" s="4" t="s">
        <v>189</v>
      </c>
      <c r="B38" s="6" t="n">
        <v>-794890</v>
      </c>
      <c r="C38" s="6" t="n">
        <v>-272034</v>
      </c>
    </row>
    <row r="39" spans="1:3">
      <c r="A39" s="4" t="s">
        <v>190</v>
      </c>
      <c r="B39" s="6" t="n">
        <v>-1072327</v>
      </c>
      <c r="C39" s="6" t="n">
        <v>286343</v>
      </c>
    </row>
    <row r="40" spans="1:3">
      <c r="A40" s="4" t="s">
        <v>153</v>
      </c>
      <c r="B40" s="6" t="n">
        <v>-28844</v>
      </c>
      <c r="C40" s="4" t="s">
        <v>61</v>
      </c>
    </row>
    <row r="41" spans="1:3">
      <c r="A41" s="4" t="s">
        <v>191</v>
      </c>
      <c r="B41" s="6" t="n">
        <v>1567644</v>
      </c>
      <c r="C41" s="6" t="n">
        <v>3367258</v>
      </c>
    </row>
    <row r="42" spans="1:3">
      <c r="A42" s="4" t="s">
        <v>192</v>
      </c>
      <c r="B42" s="6" t="n">
        <v>-17703</v>
      </c>
      <c r="C42" s="6" t="n">
        <v>30365</v>
      </c>
    </row>
    <row r="43" spans="1:3">
      <c r="A43" s="4" t="s">
        <v>193</v>
      </c>
      <c r="B43" s="6" t="n">
        <v>1009654</v>
      </c>
      <c r="C43" s="6" t="n">
        <v>141043</v>
      </c>
    </row>
    <row r="44" spans="1:3">
      <c r="A44" s="4" t="s">
        <v>194</v>
      </c>
      <c r="B44" s="6" t="n">
        <v>1162394</v>
      </c>
      <c r="C44" s="6" t="n">
        <v>1021351</v>
      </c>
    </row>
    <row r="45" spans="1:3">
      <c r="A45" s="4" t="s">
        <v>195</v>
      </c>
      <c r="B45" s="6" t="n">
        <v>2172048</v>
      </c>
      <c r="C45" s="6" t="n">
        <v>1162394</v>
      </c>
    </row>
    <row r="46" spans="1:3">
      <c r="A46" s="3" t="s">
        <v>196</v>
      </c>
    </row>
    <row r="47" spans="1:3">
      <c r="A47" s="4" t="s">
        <v>197</v>
      </c>
      <c r="B47" s="6" t="n">
        <v>29483</v>
      </c>
      <c r="C47" s="6" t="n">
        <v>7417</v>
      </c>
    </row>
    <row r="48" spans="1:3">
      <c r="A48" s="4" t="s">
        <v>198</v>
      </c>
      <c r="B48" s="6" t="n">
        <v>147071</v>
      </c>
      <c r="C48" s="6" t="n">
        <v>69337</v>
      </c>
    </row>
    <row r="49" spans="1:3">
      <c r="A49" s="3" t="s">
        <v>199</v>
      </c>
    </row>
    <row r="50" spans="1:3">
      <c r="A50" s="4" t="s">
        <v>200</v>
      </c>
      <c r="B50" s="4" t="s">
        <v>61</v>
      </c>
      <c r="C50" s="6" t="n">
        <v>105000</v>
      </c>
    </row>
    <row r="51" spans="1:3">
      <c r="A51" s="4" t="s">
        <v>201</v>
      </c>
      <c r="B51" s="6" t="n">
        <v>508589</v>
      </c>
      <c r="C51" s="4" t="s">
        <v>61</v>
      </c>
    </row>
    <row r="52" spans="1:3">
      <c r="A52" s="4" t="s">
        <v>202</v>
      </c>
      <c r="B52" s="5" t="n">
        <v>293265</v>
      </c>
      <c r="C52" s="5" t="n">
        <v>8516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203</v>
      </c>
      <c r="B1" s="2" t="s">
        <v>204</v>
      </c>
    </row>
    <row r="2" spans="1:2">
      <c r="A2" s="3" t="s">
        <v>205</v>
      </c>
    </row>
    <row r="3" spans="1:2">
      <c r="A3" s="4" t="s">
        <v>206</v>
      </c>
      <c r="B3" s="5" t="n">
        <v>2834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16:00:11Z</dcterms:created>
  <dcterms:modified xmlns:dcterms="http://purl.org/dc/terms/" xmlns:xsi="http://www.w3.org/2001/XMLSchema-instance" xsi:type="dcterms:W3CDTF">2019-04-02T16:00:11Z</dcterms:modified>
</cp:coreProperties>
</file>